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and Summa" sheetId="7" r:id="rId7"/>
    <s:sheet name="Fair Value Measurements" sheetId="8" r:id="rId8"/>
    <s:sheet name="Inventory" sheetId="9" r:id="rId9"/>
    <s:sheet name="Stockholders' Equity" sheetId="10" r:id="rId10"/>
    <s:sheet name="Stock-Based Compensation Expens" sheetId="11" r:id="rId11"/>
    <s:sheet name="License Agreements" sheetId="12" r:id="rId12"/>
    <s:sheet name="Debt" sheetId="13" r:id="rId13"/>
    <s:sheet name="Other Income (Expense), Net" sheetId="14" r:id="rId14"/>
    <s:sheet name="Commitments and Contingencies" sheetId="15" r:id="rId15"/>
    <s:sheet name="Basis of Presentation and Sum16" sheetId="16" r:id="rId16"/>
    <s:sheet name="Basis of Presentation and Sum17" sheetId="17" r:id="rId17"/>
    <s:sheet name="Fair Value Measurements (Tables" sheetId="18" r:id="rId18"/>
    <s:sheet name="Inventory (Tables)" sheetId="19" r:id="rId19"/>
    <s:sheet name="Stock-Based Compensation Expe20" sheetId="20" r:id="rId20"/>
    <s:sheet name="Debt (Tables)" sheetId="21" r:id="rId21"/>
    <s:sheet name="Other Income (Expense), Net (Ta" sheetId="22" r:id="rId22"/>
    <s:sheet name="Description of Business - Addit" sheetId="23" r:id="rId23"/>
    <s:sheet name="Basis of Presentation and Sum24" sheetId="24" r:id="rId24"/>
    <s:sheet name="Schedule of Provisions for Allo" sheetId="25" r:id="rId25"/>
    <s:sheet name="Summary of Net U.S. Auryxia Pro" sheetId="26" r:id="rId26"/>
    <s:sheet name="Expensed and Capitalized Cost o" sheetId="27" r:id="rId27"/>
    <s:sheet name="Customer Who Represented 10% Or" sheetId="28" r:id="rId28"/>
    <s:sheet name="Fair Value Measurements of Fina" sheetId="29" r:id="rId29"/>
    <s:sheet name="Fair Value Measurements - Addit" sheetId="30" r:id="rId30"/>
    <s:sheet name="Summary of Inventories (Detail)" sheetId="31" r:id="rId31"/>
    <s:sheet name="Inventory - Additional Informat" sheetId="32" r:id="rId32"/>
    <s:sheet name="Stockholders' Equity - Addition" sheetId="33" r:id="rId33"/>
    <s:sheet name="Stock-Based Compensation Expe34" sheetId="34" r:id="rId34"/>
    <s:sheet name="Summary of Stock Option Activit" sheetId="35" r:id="rId35"/>
    <s:sheet name="Summary of Restricted Share Act" sheetId="36" r:id="rId36"/>
    <s:sheet name="Stock Based Compensation Expens" sheetId="37" r:id="rId37"/>
    <s:sheet name="License Agreements - Additional" sheetId="38" r:id="rId38"/>
    <s:sheet name="Debt - Additional Information (" sheetId="39" r:id="rId39"/>
    <s:sheet name="Summary of Outstanding Converti" sheetId="40" r:id="rId40"/>
    <s:sheet name="Components of Other Income (Exp" sheetId="41" r:id="rId41"/>
  </s:sheets>
  <s:definedNames/>
  <s:calcPr calcId="124519" calcMode="auto" fullCalcOnLoad="1"/>
</s:workbook>
</file>

<file path=xl/sharedStrings.xml><?xml version="1.0" encoding="utf-8"?>
<sst xmlns="http://schemas.openxmlformats.org/spreadsheetml/2006/main" uniqueCount="399">
  <si>
    <t>Document and Entity Information - shares</t>
  </si>
  <si>
    <t>9 Months Ended</t>
  </si>
  <si>
    <t>Sep. 30, 2016</t>
  </si>
  <si>
    <t>Nov. 04, 2016</t>
  </si>
  <si>
    <t>Document Type</t>
  </si>
  <si>
    <t>10-Q</t>
  </si>
  <si>
    <t>Amendment Flag</t>
  </si>
  <si>
    <t>false</t>
  </si>
  <si>
    <t>Document Period End Date</t>
  </si>
  <si>
    <t>Sep. 30,
		2016</t>
  </si>
  <si>
    <t>Document Fiscal Year Focus</t>
  </si>
  <si>
    <t>Document Fiscal Period Focus</t>
  </si>
  <si>
    <t>Q3</t>
  </si>
  <si>
    <t>Trading Symbol</t>
  </si>
  <si>
    <t>KERX</t>
  </si>
  <si>
    <t>Entity Registrant Name</t>
  </si>
  <si>
    <t>KERYX BIO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Inventory</t>
  </si>
  <si>
    <t>Accounts receivable, net</t>
  </si>
  <si>
    <t>Receivable from landlord</t>
  </si>
  <si>
    <t>Other current assets</t>
  </si>
  <si>
    <t>Total current assets</t>
  </si>
  <si>
    <t>Property, plant and equipment, net</t>
  </si>
  <si>
    <t>Goodwill</t>
  </si>
  <si>
    <t>Other assets, net</t>
  </si>
  <si>
    <t>Total assets</t>
  </si>
  <si>
    <t>Current liabilities:</t>
  </si>
  <si>
    <t>Accounts payable and accrued expenses</t>
  </si>
  <si>
    <t>Accrued compensation and related liabilities</t>
  </si>
  <si>
    <t>Deferred revenue</t>
  </si>
  <si>
    <t>Derivative liability</t>
  </si>
  <si>
    <t>Deferred lease incentive, current portion</t>
  </si>
  <si>
    <t>Other current liabilities</t>
  </si>
  <si>
    <t>Total current liabilities</t>
  </si>
  <si>
    <t>Convertible senior notes</t>
  </si>
  <si>
    <t>Deferred lease incentive, net of current portion</t>
  </si>
  <si>
    <t>Deferred tax liability</t>
  </si>
  <si>
    <t>Other liabilities</t>
  </si>
  <si>
    <t>Total liabilities</t>
  </si>
  <si>
    <t>Commitments and contingencies</t>
  </si>
  <si>
    <t xml:space="preserve"> </t>
  </si>
  <si>
    <t>Stockholders' equity:</t>
  </si>
  <si>
    <t>Preferred stock, $0.001 par value per share (5,000,000 shares authorized, no shares issued and outstanding)</t>
  </si>
  <si>
    <t>Common stock, $0.001 par value per share (180,000,000 and 130,000,000 shares authorized, 106,040,312 and 105,221,555 shares issued, 105,960,364 and 105,141,607 shares outstanding at September 30, 2016 and December 31, 2015, respectively)</t>
  </si>
  <si>
    <t>Additional paid-in capital</t>
  </si>
  <si>
    <t>Treasury stock, at cost, 79,948 shares at September 30, 2016 and December 31, 2015</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Sep. 30, 2015</t>
  </si>
  <si>
    <t>Revenues:</t>
  </si>
  <si>
    <t>Net U.S. Auryxia product sales</t>
  </si>
  <si>
    <t>License revenue</t>
  </si>
  <si>
    <t>Total revenues</t>
  </si>
  <si>
    <t>Operating expenses:</t>
  </si>
  <si>
    <t>Cost of goods sold</t>
  </si>
  <si>
    <t>License expenses</t>
  </si>
  <si>
    <t>Research and development</t>
  </si>
  <si>
    <t>Selling, general and administrative</t>
  </si>
  <si>
    <t>Total operating expenses</t>
  </si>
  <si>
    <t>Operating loss</t>
  </si>
  <si>
    <t>Other income (expense):</t>
  </si>
  <si>
    <t>Amortization of debt discount</t>
  </si>
  <si>
    <t>Other income (expense), net</t>
  </si>
  <si>
    <t>Total other income (expense)</t>
  </si>
  <si>
    <t>Loss before income taxes</t>
  </si>
  <si>
    <t>Income taxes</t>
  </si>
  <si>
    <t>Net loss</t>
  </si>
  <si>
    <t>Basic and diluted net loss per common share</t>
  </si>
  <si>
    <t>Weighted average shares used in computing basic and diluted net loss per common share</t>
  </si>
  <si>
    <t>Condensed Consolidated Statements of Cash Flows - USD ($) $ in Thousands</t>
  </si>
  <si>
    <t>CASH FLOWS FROM OPERATING ACTIVITIES</t>
  </si>
  <si>
    <t>Adjustments to reconcile loss to cash flows used in operating activities:</t>
  </si>
  <si>
    <t>Stock-based compensation expense</t>
  </si>
  <si>
    <t>Change in fair value of derivative liability</t>
  </si>
  <si>
    <t>Depreciation and amortization</t>
  </si>
  <si>
    <t>Loss on disposal of fixed assets</t>
  </si>
  <si>
    <t>Write-down of inventory to net realizable value</t>
  </si>
  <si>
    <t>Cash received from landlord</t>
  </si>
  <si>
    <t>Amortization of deferred lease incentive</t>
  </si>
  <si>
    <t>Deferred income taxes</t>
  </si>
  <si>
    <t>Changes in operating assets and liabilities:</t>
  </si>
  <si>
    <t>Accrued interest receivable</t>
  </si>
  <si>
    <t>Security deposits</t>
  </si>
  <si>
    <t>Net cash used in operating activities</t>
  </si>
  <si>
    <t>CASH FLOWS FROM INVESTING ACTIVITIES</t>
  </si>
  <si>
    <t>Purchases of property, plant and equipment</t>
  </si>
  <si>
    <t>Proceeds from maturity of held-to-maturity securities</t>
  </si>
  <si>
    <t>Net cash (used in) provided by investing activities</t>
  </si>
  <si>
    <t>CASH FLOWS FROM FINANCING ACTIVITIES</t>
  </si>
  <si>
    <t>Proceeds from public offerings, net</t>
  </si>
  <si>
    <t>Surrender of common stock for tax withholding</t>
  </si>
  <si>
    <t>Proceeds from exercise of options</t>
  </si>
  <si>
    <t>Net cash provided by financing activities</t>
  </si>
  <si>
    <t>NET (DECREASE) INCREASE IN CASH AND CASH EQUIVALENTS</t>
  </si>
  <si>
    <t>Cash and cash equivalents at beginning of year</t>
  </si>
  <si>
    <t>CASH AND CASH EQUIVALENTS AT END OF PERIOD</t>
  </si>
  <si>
    <t>Non-cash financing activities:</t>
  </si>
  <si>
    <t>Reclassification of derivative liability to equity</t>
  </si>
  <si>
    <t>Increase of receivable from landlord and deferred lease incentive</t>
  </si>
  <si>
    <t>Description of Business</t>
  </si>
  <si>
    <t>NOTE 1 – DESCRIPTION OF BUSINESS
We are a biopharmaceutical company focused on bringing innovative
medicines to people with renal disease. Our marketed product,
Auryxia (ferric citrate), is an oral, absorbable, iron-based
medicine, that received marketing approval from the U.S. Food and
Drug Administration, or FDA, in September 2014 for the control of
serum phosphorus levels in patients with chronic kidney disease, or
CKD, on dialysis. Ferric citrate is also approved in Japan under
the trade name Riona and marketed by our Japanese partner, Japan
Tobacco Inc., or JT, and its subsidiary, Torii Pharmaceutical Co.
Ltd., or Torii, and approved in Europe as Fexeric. When discussing
ferric citrate in the United States in reference to our marketed
product, we will refer to it as Auryxia, when discussing it in the
United States in reference to our investigational medicine in Phase
3, we will refer to it as ferric citrate, when discussing it in
Japan, we will refer to it as Riona, and when discussing it in
Europe, we will refer to it as Fexeric.
We launched Auryxia in the United States in late December 2014.
Auryxia is being marketed in the United States through our
specialty salesforce and commercial infrastructure. Our sales
organization is aligned to 95 territories calling on target
nephrologists and their associated dialysis centers.
On August 1, 2016, we announced that an interruption in the supply
of Auryxia tablets was imminent due to a production-related issue
in converting active pharmaceutical ingredient, or API, to finished
drug product at our existing contract manufacturer. This issue
resulted in variable production yields of finished drug product
and, as a result, we exhausted our reserve of finished drug
product. Inventories of Auryxia were not sufficient to ensure
uninterrupted patient access to this medicine. The supply
interruption does not affect the safety profile of currently
available Auryxia. We are working with our existing manufacturer to
resolve the production-related issue. In addition, since approval
of Auryxia in 2014, we have been working to bring a secondary
manufacturer online to supply finished drug product. We recently
filed for approval of this manufacturer with the FDA and the FDA
has assigned a Prescription Drug User Fee Act, or PDUFA, action
date of November 13, 2016. Pending FDA approval of our second
manufacturing site on the assigned PDUFA action date, we expect to
make Auryxia available to patients during the fourth quarter of
2016, however, there can be no assurances that this manufacturer
will be approved or that Auryxia will be available to patients
within this time period. This supply interruption does not affect
the supply of Riona manufactured and sold by JT in Japan.
In March 2016, we announced positive top-line results from our
pivotal Phase 3 study of ferric citrate for the treatment of iron
deficiency anemia, or IDA, in adults with stage 3-5 non-dialysis
dependent chronic kidney disease, or NDD-CKD. This study’s
primary endpoint was the between group comparison of the proportion
of patients achieving a 1 g/dL or greater increase in hemoglobin at
any point during the 16-week randomized period of the study.
Secondary endpoints in the Phase 3 study included the change from
baseline to the end of the randomized period for hemoglobin,
ferritin, TSAT and serum phosphorus. The top-line results
demonstrated statistically significant differences between ferric
citrate- and placebo-treated patients for the primary endpoint and
all pre-specified secondary endpoints. The majority of patients in
the ferric citrate group (52 percent) achieved a 1 g/dL or greater
increase in hemoglobin at any point during the 16-week randomized
period as comparted to 19 percent in the placebo group
(p&lt;0.001). Additionally, the safety profile of the
investigational medicine was consistent with previously reported
clinical studies of ferric citrate, with the majority of adverse
events reported as mild to moderate. We believe this initial data
supports our plan to submit a supplemental new drug application, or
sNDA, with the FDA seeking to expand the label for ferric citrate
to include the treatment of IDA in adults with stage 3-5 NDD-CKD.
The Company has completed the sNDA and is ready to submit to the
FDA pending final agreement on its pediatric plan.
Our Japanese partner, JT and Torii, received manufacturing and
marketing approval of ferric citrate from the Japanese Ministry of
Health, Labour and Welfare as an oral treatment for the improvement
of hyperphosphatemia in patients with CKD, including dialysis and
NDD-CKD, in January 2014. Torii began to market the product under
the brand name Riona in May 2014. Additionally, in the third
quarter of 2016, JT and Torii commenced enrollment in a Phase 2
clinical trial of ferric citrate for the treatment of IDA. Under
the license agreement with JT and Torii, we receive royalty
payments based on a tiered double-digit percentage of net sales of
Riona in Japan escalating up to the mid-teens, and may also receive
up to an additional $55.0 million upon the achievement of certain
annual net sales milestones. We in turn owe royalties at a
mid-single digit percentage of net sales to the licensor of ferric
citrate associated with net sales of Riona in Japan.
On September 23, 2015, the European Commission, or EC, approved
Fexeric (ferric citrate coordination complex) for the control of
elevated serum phosphorus levels, or hyperphosphatemia, in adult
patients with CKD, including dialysis and NDD-CKD. The EC also
considered ferric citrate coordination complex as a New Active
Substance, which provides 10 years of data and marketing
exclusivity in the European Union. We are currently seeking
potential partners to commercialize Fexeric in the European
Union.
Currently, our only product is Auryxia. In January 2015, we began
to recognize net product sales based on prescription sales of
Auryxia in the United States. We have also generated, and expect to
continue to generate, license revenue from the sublicensing of
rights to ferric citrate in Japan to our Japanese partner. We
may engage in business development activities that include seeking
strategic relationships for ferric citrate outside of the United
States, as well as evaluating other compounds and companies for
in-licensing or acquisition, with a focus on complementary
assets.
Our major sources of cash have been proceeds from various public
and private offerings of our common stock, the issuance of
convertible senior notes, option and warrant exercises, interest
income, upfront and milestone payments from our agreement with JT
and Torii, sales of Auryxia and miscellaneous payments from our
other prior licensing activities. Even though we are
commercializing Auryxia, we may not become profitable. Our ability
to achieve profitability depends on a number of factors, including
our ability to complete our development efforts, obtain additional
regulatory approvals for Auryxia, successfully complete any
post-approval regulatory obligations and successfully manufacture
and commercialize Auryxia alone or in partnership. We may continue
to incur substantial operating losses even after we begin to
generate meaningful revenues from Auryxia.
During 2015, we completed two financings to secure capital needed
to fund our commercialization efforts and to continue the clinical
development of Auryxia. In January 2015, we raised approximately
$118.3 million, net of underwriting discounts and offering
expenses, in an underwritten public offering of our common stock.
Additionally, in October 2015, we completed the sale of $125
million of Convertible Senior Notes due 2020, or the Notes, to
funds managed by The Baupost Group, L.L.C., or Baupost. As of
September 30, 2016, Baupost beneficially owns approximately 24% of
our issued and outstanding common stock. If all of the Notes were
converted into our common stock, Baupost would beneficially own
approximately 42% of our issued and outstanding common stock.
Most of our biopharmaceutical development and substantially all of
our administrative operations during the three and nine months
ended September 30, 2016 and 2015 were conducted in the United
States of America.</t>
  </si>
  <si>
    <t>Basis of Presentation and Summary of Significant Accounting Policies</t>
  </si>
  <si>
    <t>NOTE 2 – BASIS OF PRESENTATION AND SUMMARY OF SIGNIFICANT
ACCOUNTING POLICIES
Basis of Presentation
The accompanying unaudited condensed consolidated financial
statements were prepared in accordance with U.S. generally accepted
accounting principles, or GAAP, for interim financial information
and with the instructions to Form 10-Q and Article 10 of
Regulation S-X. Accordingly, they may not include all of the
information and footnotes required by GAAP for complete financial
statements. All adjustments that are, in the opinion of management,
of a normal recurring nature and are necessary for a fair
presentation of these interim financial statements have been
included. These interim financial statements should be read in
conjunction with the audited consolidated financial statements
contained in our Annual Report on Form 10-K for the year ended
December 31, 2015. The results of operations for the three and nine
months ended September 30, 2016 are not necessarily indicative of
the results that may be expected for the entire fiscal year or any
other interim period.
Principles of Consolidation
The condensed consolidated financial statements include our
financial statements and those of our wholly-owned subsidiaries.
Intercompany transactions and balances have been eliminated in
consolidation.
Use of Estimates
The preparation of financial statements in conformity with GAAP
requires management to make estimates and judgments that affect the
reported amounts of assets and liabilities and the disclosure of
contingent assets and liabilities at the date of these condensed
consolidated financial statements and the reported amounts of
revenues and expenses during the applicable reporting period.
Actual results could differ from those estimates. Such differences
could be material to these condensed consolidated financial
statements.
Cash and Cash Equivalents
We consider liquid investments with original maturities of three
months or less when purchased to be cash and cash equivalents. At
September 30, 2016 and December 31, 2015, all of our cash
and cash equivalents were held in either commercial bank accounts
or money market funds.
Inventory
Inventory is stated at the lower of cost or estimated net
realizable value. We determine the cost of our inventory, which
includes amounts related to materials, third-party contract
manufacturing and packaging services, and manufacturing overhead,
on a first-in, first-out basis. We capitalize inventory costs at
our suppliers when, based on management’s judgment, the
realization of future economic benefit is probable at each given
supplier. We received FDA approval for Auryxia on September 5,
2014, and on that date began capitalizing inventory purchases of
saleable product from certain suppliers. Prior to FDA approval, all
saleable product purchased from such suppliers was included as a
component of research and development expense.
Accounts Receivable, Net
We extend credit to our customers for U.S. Auryxia product sales
resulting in accounts receivable. Customer accounts are monitored
for past due amounts. Past due accounts receivable, determined to
be uncollectible, are written off against the allowance for
doubtful accounts. Allowances for doubtful accounts are estimated
based upon past due amounts, historical losses and existing
economic factors, and are adjusted periodically. We offer cash
discounts to certain of our customers, generally 2% of the sales
price, as an incentive for prompt payment. The estimate of cash
discounts is recorded at the time of sale. We account for the cash
discounts by reducing revenue and accounts receivable by the amount
of the discounts we expect our customers to take. The accounts
receivable are reported in the condensed consolidated balance
sheets net of the allowances for doubtful accounts and cash
discounts. There was no allowance for doubtful accounts at
September 30, 2016 and December 31, 2015.
Revenue Recognition
Our commercial launch of our only product, Auryxia, in the United
States occurred in late December 2014. We sell product to a
limited number of major wholesalers, our Distributors, as well as
certain pharmacies, or collectively, our Customers. Our
Distributors resell the product to retail pharmacies for purposes
of the pharmacies reselling the product to fill patient
prescriptions. In accordance with GAAP, our revenue recognition
policy requires that: (i) there is persuasive evidence that an
arrangement exists between us and the Customer, (ii) delivery has
occurred, (iii) collectibility is reasonably assured, and (iv) the
price is fixed or determinable. Until we have the ability to
reliably estimate returns of Auryxia from our Customers, revenue
will be recognized based on the resale of Auryxia for the purposes
of filling patient prescriptions, and not based on initial sales
from us to our Customers. Consistent with industry practice, once
we can reliably estimate returns based on sales to our Customers,
we anticipate that our revenues will be recognized based on sales
to our Customers. We currently defer Auryxia revenue recognition
until the earlier of the product being resold for purposes of
filling patient prescriptions and the expiration of the right of
return (twelve months after the expiration date of the
product). The deferred revenue is recorded net of discounts,
rebates, and chargebacks. We also defer the related cost of product
sales and record such amounts as finished goods inventory held by
others, which is included in inventory on our condensed
consolidated balance sheets, until revenue related to such product
sales is recognized. We will change our method of revenue
recognition from the sell-through (deferred) method based on the
fulfillment of patient prescriptions to the pull-through
(ex-factory) method based on sales to our Customers beginning in
the fourth quarter of 2016, based on our ability to reasonably
estimate product returns.
We have written contracts with our Customers and delivery occurs
when a Customer receives Auryxia. We evaluate the creditworthiness
of each of our Customers to determine whether revenues can be
recognized upon delivery, subject to satisfaction of the other
requirements, or whether recognition is required to be delayed
until receipt of payment. In order to conclude that the price is
fixed or determinable, we must be able to (i) calculate our gross
product sales from the sales to Customers and (ii) reasonably
estimate our net product sales. We calculate gross product sales
based on the wholesale acquisition cost that we charge our
Customers for Auryxia. We estimate our net product sales by
deducting from our gross product sales (a) trade allowances, such
as invoice discounts for prompt payment and distributor fees,
(b) estimated government and private payor rebates,
chargebacks and discounts, such as Medicaid reimbursements,
(c) reserves for expected product returns, upon our ultimate
transition to a sell-in revenue recognition model and
(d) estimated costs of incentives offered to certain indirect
customers, including patients.
Trade Allowances:
Rebates, Chargebacks and Discounts:
Product Returns: 18-month
Other Incentives:
Our U.S. Auryxia product sales for the three and nine months ended
September 30, 2016 and 2015 were offset by provisions for
allowances and accruals as set forth in the tables below.
(in thousands) Three months ended Percent of gross product sales
Three months ended September 30, 2015 Percent of gross product sales
Gross Auryxia product sales $ 8,711 $ 4,736
Less provision for product sales allowances and accruals
Trade allowances 750 9% 557 12%
Rebates, chargebacks and discounts 2,787 32% 654 14%
Product returns — — — —
Other incentives (1) 124 1% 334 7%
Total 3,661 42% 1,545 33%
Net U.S. Auryxia product sales $ 5,050 $ 3,191
(1) Includes co-pay mitigation and
voucher rebates.
(in thousands) Nine months ended September 30, 2016 Percent of gross product sales Nine months ended September 30, 2015 Percent of gross product sales
Gross Auryxia product sales $ 29,896 $ 8,797
Less provision for product sales allowances and accruals
Trade allowances 3,451 12% 1,005 11%
Rebates, chargebacks and discounts 7,008 23% 824 9%
Product returns — — — —
Other incentives (1) 492 2% 1,597 18%
Total 10,951 37% 3,426 38%
Net U.S. Auryxia product sales $ 18,945 $ 5,371
(1) Includes co-pay mitigation and
voucher rebates.
The following table summarizes net U.S. Auryxia product sales
recognized and deferred during the three and nine months ended
September 30, 2016 and 2015.
Three months ended September 30, Nine months ended September 30,
(in thousands) 2016 2015 2016 2015
Net U.S. Auryxia sales recognized $ 5,050 $ 3,191 $ 18,945 $ 5,371
Change in deferred product sales (3,358 ) 455 (3,526 ) 1,571
$ 1,692 $ 3,646 $ 15,419 $ 6,942
We recognize license revenue in accordance with Accounting
Standards Codification 605, Revenue Recognition
For arrangements for which royalty revenue information becomes
available and collectibility is reasonably assured, we recognize
revenue during the applicable period earned. When
collectibility is reasonably assured but a reasonable estimate of
royalty revenue cannot be made, the royalty revenue is recognized
in the quarter that the licensee provides the written report and
related information to us.
Cost of Goods Sold
Cost of goods sold includes the cost of API for Auryxia on which
product sales were recognized during the period, as well as the
associated costs for tableting, packaging, shipment, insurance and
quality assurance, as well as any idle capacity charges we may
incur at our contract manufacturers and write-offs of inventory
that fails to meet specifications or is otherwise no longer
suitable for commercial manufacture. Cost of goods sold also
includes expenses due to the licensor of Auryxia related to the
manufacturing of product and product sales recognized during the
period.
In conjunction with our recognition and deferral of net U.S.
Auryxia product sales, we expensed and capitalized the associated
cost of goods, as follows, during the three and nine months ended
September 30, 2016 and 2015:
Three months ended September 30, Nine months ended September 30,
(in thousands) 2016 2015 2016 2015
Cost of goods sold expensed $ 18,196 $ 3,065 $ 24,365 $ 3,445
Change in finished goods inventory held by others (1,233 ) 35 (231 ) 121
$ 16,963 $ 3,100 $ 24,134 $ 3,566
Finished goods inventory held by others as of September 30,
2015 represents the cost of goods sold that has been deferred to
align with our deferral of net U.S. Auryxia product sales. We did
not have any finished goods inventory held by others as of
September 30, 2016. During the three and nine months ended
September 30, 2016, we expensed $13.8 million and $16.0
million, respectively, of work-in-process inventory no longer
suitable for commercial manufacture, which was recorded in cost of
goods sold.
License Expenses
License expenses include royalty and other expenses due to the
licensor of Auryxia related to our license agreement with JT and
Torii. With regard to royalty expense, such expense is directly
related to the royalty revenue received from JT and Torii and is
recognized in the same period as the revenue is recorded. Other
expenses are recognized in the period they are incurred.
Research and Development Costs
Research and development costs are expensed as incurred.
Pre-approval inventory expenditures are recorded as research and
development expense as incurred. The capitalization of inventory
for our product candidate(s) commence when it is probable that the
product will be approved for commercial marketing.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condensed consolidated financial statements to the actual
services received and efforts expended. As such, expense accruals
related to clinical site costs are recognized based on our estimate
of the degree of completion of the event or events specified in the
specific clinical study or trial contract.
Stock-Based Compensation
We recognize all share-based payments to employees and to
non-employee directors for service on our Board of Directors as
compensation expense in the condensed consolidated financial
statements based on the grant date fair values of the awards.
Stock-based compensation expense recognized each period is based on
the value of the portion of awards that is ultimately expected to
vest. Forfeitures are estimated at the time of grant and revised,
if necessary, in subsequent periods if actual forfeitures differ
from those estimates.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 parties are then
revalued, or the total compensation is recalculated based on the
then current fair value, at each subsequent reporting date.
Basic and Diluted Net Loss Per Common Share
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nd warrants, as their
inclusion would be anti-dilutive. The options outstanding as of
September 30, 2016 and 2015, which are not included in the
computation of net loss per share amounts, were 8,823,096 and
5,340,559, respectively. No warrants were outstanding during each
of these periods.
Acquisitions
We account for acquired businesses using the acquisition method of
accounting, which requires that assets acquired and liabilities
assumed be recognized at their estimated fair values as of the
acquisition date. Acquisition-related costs are expensed as
incurred. Any excess of the consideration transferred over the
estimated fair values of the identifiable net assets acquired is
recorded as goodwill.
Impairment
Long-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Recoverability of assets to be held and used is
measured by a comparison of the carrying amount of an asset to
future undiscounted cash flows expected to be generated by the
asset or used in its disposal. If the carrying amount of an asset
exceeds its estimated future undiscounted cash flows, an impairment
charge is recognized.
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As of December 31, 2015, management concluded that
there was no impairment of our goodwill. We will continue to
perform impairment tests annually, and whenever events or changes
in circumstances suggest that the carrying value of an asset may
not be recoverable. For the period ending September 30, 2016,
management determined that there were no impairment indicators that
would trigger a goodwill impairment analysis.
Concentrations of Credit Risk
We do not have significant off-balance-sheet risk or credit risk
concentrations. We maintain our cash and cash equivalents with
multiple financial institutions that invest in investment-grade
securities with average maturities of less than twelve months. See
Note 3 – Fair Value Measurements.
Our accounts receivable, net at December 31, 2015 represent
amounts due to the Company from customers. We perform ongoing
credit evaluations of our customers and generally do not require
collateral. The following table sets forth customers who
represented 10% or more of our total accounts receivable, net as of
December 31, 2015. We did not have any accounts receivable,
net as of September 30, 2016.
December 31, 2015
Cardinal Health, Inc. 24 %
McKesson Corporation 23 %
Davita Rx 19 %
AmerisourceBergen Drug Corporation 17 %
Fresenius Medical Care Rx 15 %
We currently depend on a single supply source for Auryxia drug
product. On August 1, 2016, we announced that an interruption
in the supply of Auryxia tablets was imminent due to a
production-related issue at this supplier of Auryxia. We have been
working to bring a secondary manufacturer online to supply finished
Auryxia drug product. The FDA has assigned a PDUFA action date of
November 13, 2016 for our application for approval of this
manufacturer. Pending FDA approval of this manufacturer on the
PDUFA action date, we expect to make Auryxia available to patients
during the fourth quarter of 2016, however, there can be no
assurances that this manufacturer will be approved or that Auryxia
will be available to patients within this time period. As a result
of this supply interruption, we expect revenues to decline
significantly for at least the remainder of 2016. In addition, if
any of our other suppliers were to limit or terminate production,
or otherwise fail to meet the quality or delivery requirements
needed to supply Auryxia at adequate levels, we could experience
additional losses of revenue, which could materially and adversely
impact our results of operations.
Leases
In April 2015, we signed a lease agreement for approximately 27,300
square feet in Boston, Massachusetts, for a 94-month term that
commenced on May 1, 2015. In order to make the space usable
for our operations, substantial improvements were made. Our
landlord agreed to pay for up to approximately $1.9 million of the
improvements, and we bore all additional costs that were incurred.
As such, we have determined that we are the owner of the
improvements and account for tenant improvements paid by our
landlord as a lease incentive. On May 1, 2015, in accordance
with ASC 840-20, Operating Leases
The lease for our New York City office expired on
September 30, 2016 and we did not renew our lease.
Recently Issued and Proposed Accounting
Pronouncements
In May 2014, the Financial Accounting Standards Board, or the FASB,
issued Accounting Standards Update, or ASU, No.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February 2016, the FASB issued ASU No. 2016-02,
Leases
In March 2016, the FASB issued ASU No. 2016-09, Compensation -
Stock Compensation (Topic 718): Improvements to Employee
Share-Based Payment Accounting
In August 2016, the FASB issued ASU No. 2016-15, Statement of
Cash Flows (Topic 230): Classification of Certain Cash Receipts and
Cash Payments</t>
  </si>
  <si>
    <t>Fair Value Measurements</t>
  </si>
  <si>
    <t>NOTE 3 – FAIR VALUE MEASUREMENTS
We measure certain financial assets and liabilities at fair value
on a recurring basis in our condensed consolidated financial
statements using a fair value hierarchy. The hierarchy ranks the
quality and reliability of inputs, or assumptions, used in the
determination of fair value and requires financial assets and
liabilities carried at fair value to be classified and disclosed in
one of the following three categories:
• Level 1 – quoted prices in
active markets for identical assets and liabilities;
• Level 2 – inputs other than
Level 1 quoted prices that are directly or indirectly observable;
and
• Level 3 – unobservable inputs
that are not corroborated by market data.
We review investment securities for impairment and to determine the
classification of the impairment as temporary or
other-than-temporary. Losses are recognized in our condensed
consolidated statement of operations when a decline in fair value
is determined to be other-than-temporary. We review our investments
on an ongoing basis for indications of possible impairment. Once
identified, the determination of whether the impairment is
temporary or other-than-temporary requires significant
judgment.
The following table provides the fair value measurements of
applicable financial assets as of September 30, 2016 and
December 31, 2015:
Financial assets at fair value Financial assets at fair value
(in thousands) Level 1 Level 2 Level 3 Level 1 Level 2 Level 3
Assets:
Money market funds (1) $ 129,942 $
— $
— $ 193,886 $
— $
—
Total assets $ 129,942 $
— $
— $ 193,886 $
— $
—
Liabilities:
Derivative liability $
— $
— $
— $
— $
— $ 46,686
Total liabilities $
— $
— $
— $
— $
— $ 46,686
(1) Included in cash and cash equivalents
on our condensed consolidated balance sheets. The carrying amount
of money market funds approximates fair value.
In October 2015, we issued the Notes in a private financing to
funds managed by Baupost. As of September 30, 2016 and
December 31, 2015, the fair value of the Notes was $177.5
million and $132.9 million, respectively, which differs from their
carrying value. The fair value of the Notes is influenced by
interest rates, our stock price and stock price volatility. See
Note 8 – Debt for additional information on our debt
obligations.
Per the terms of the Notes, a portion of the Notes was contingently
convertible into cash if our stockholders did not approve an
increase in the number of authorized shares of our common stock by
July 1, 2016. At our 2016 Annual Meeting of Stockholders held
on May 25, 2016, the necessary stockholder approval of the
increase in authorized shares was obtained. As a result, the
entirety of the Notes is now convertible into shares of our common
stock.</t>
  </si>
  <si>
    <t>NOTE 4 – INVENTORY
Inventory consists of the following at September 30, 2016 and
December 31, 2015:
(in thousands) September 30, 2016 December 31, 2015
Raw materials $ 418 $ 495
Work in process 22,994 40,124
Finished goods 901 1,031
Finished goods inventory held by others
— 231
Total inventory $ 24,313 $ 41,881
During the three months ended September 30, 2016, we expensed $13.8
million of work-in-process inventory no longer suitable for
commercial manufacture, which was recorded in cost of goods
sold.</t>
  </si>
  <si>
    <t>Stockholders' Equity</t>
  </si>
  <si>
    <t>NOTE 5 – STOCKHOLDERS’ EQUITY
Change in Stockholders’ Equity
Total stockholders’ equity decreased by $65.0 million during
the nine months ended September 30, 2016. This decrease was
primarily attributable to our net loss of $127.3 million, partially
offset by the reclassification of the derivative liability to
equity of $51.4 million and $11.0 million related to stock-based
compensation and stock option exercises.</t>
  </si>
  <si>
    <t>Stock-Based Compensation Expense</t>
  </si>
  <si>
    <t>NOTE 6 – STOCK-BASED COMPENSATION EXPENSE
Equity Incentive Plans
As of September 30, 2016, a total of 6,912,531 shares were
available for the issuance of stock options or other stock-based
awards under our stock option and incentive plans.
Stock Options
The following table summarizes stock option activity for the nine
months ended September 30, 2016:
Number of shares Weighted- average exercise
Outstanding at December 31, 2015 5,411,557 $ 10.96
Granted 4,806,250 4.54
Exercised (66,775 ) 2.99
Forfeited (526,695 ) 8.36
Expired (801,241 ) 13.97
Outstanding at September 30, 2016 8,823,096 $ 7.40
Vested and expected to vest at September 30, 2016 8,090,266 $ 7.73
Exercisable at September 30, 2016 3,025,391 $ 10.01
Upon the exercise of stock options, we issue new shares of our
common stock. As of September 30, 2016, 2,515,000 options
issued to employees are unvested, performance-based options.
Restricted Stock
Certain employees, directors and consultants have been awarded
restricted stock under our equity incentive plans. The time-vesting
restricted stock grants vest primarily over a period of three to
four years. The following table summarizes restricted share
activity for the nine months ended September 30, 2016:
Number of Weighted
Outstanding at December 31, 2015 1,344,747 $ 11.59
Granted 953,175 3.81
Vested (371,890 ) 12.72
Forfeited (201,193 ) 7.79
Outstanding at September 30, 2016 1,724,839 $ 7.49
As of September 30, 2016, 570,000 shares of restricted stock
issued to employees are unvested, performance-based shares.
Stock-Based Compensation Expense
We incurred $3.7 million and $4.6 million of stock-based
compensation expense related to equity incentive grants during the
three months ended September 30, 2016 and 2015, respectively,
and $10.6 million and $13.0 million during the nine months ended
September 30, 2016 and 2015, respectively. The following table
reflects stock-based compensation expense for the three- and
nine-month periods ended September 30, 2016 and 2015:
Three months ended September 30,
Nine months ended September 30,
(in thousands) 2016 2015 2016 2015
Cost of goods sold $ 39 $ 1 $ 53 $ 4
Research and development 542 937 2,127 2,699
Selling, general and administrative 3,120 3,637 8,367 10,247
Total stock-based compensation expense $ 3,717 $ 4,575 $ 10,563 $ 12,950
Stock-based compensation costs capitalized as part of inventory
were immaterial for the three and nine months ended
September 30, 2016 and 2015.
The fair value of stock options granted is estimated at the date of
grant using the Black-Scholes pricing model. The expected term of
options granted is derived from historical data, the expected
vesting period and the full contractual term.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
The weighted average grant date fair value of stock options granted
during the three months ended September 30, 2016 and 2015 was
$5.94 and $5.33, respectively, and during the nine months ended
September 30, 2016 and 2015 was $4.54 and $9.62, respectively.
We used historical information to estimate forfeitures of stock
options. As of September 30, 2016, there was $11.3 million and
$4.9 million of total unrecognized compensation cost related to
non-vested stock options and restricted stock, respectively, which
is expected to be recognized over weighted-average periods of 1.2
years and 1.4 years, respectively. These amounts do not include
2,530,000 options outstanding and 570,000 shares of restricted
stock outstanding as of September 30, 2016 which are
performance-based and vest upon achievement of certain corporate
milestones. Stock-based compensation for these awards will be
measured and recorded if and when it is probable that the milestone
will be achieved.</t>
  </si>
  <si>
    <t>License Agreements</t>
  </si>
  <si>
    <t>NOTE 7—LICENSE AGREEMENTS
In November 2005, we entered into a license agreement with Panion
&amp; BF Biotech, Inc., or Panion. Under the license agreement, we
acquired the exclusive worldwide rights, excluding certain
Asian-Pacific countries, for the development and marketing of
ferric citrate. To date, we have paid an aggregate of $11.6 million
of milestone payments to Panion, including the $2.0 million paid
upon European marketing approval in 2015. In addition, Panion is
eligible to receive royalty payments based on a mid-single digit
percentage of net sales of ferric citrate in the licensed
territory, as well as a manufacturing fee for product manufactured
for use in the licensed territory.
In September 2007, we entered into a Sublicense Agreement with JT
and Torii, under which JT and Torii obtained the exclusive
sublicense rights for the development and commercialization of
ferric citrate in Japan. JT and Torii are responsible for the
future development and commercialization costs in Japan.
Effective June 8, 2009, we entered into an Amended and
Restated Sublicense Agreement, or Revised Agreement, with JT and
Torii, which, among other things, provided for the elimination of
all significant on-going obligations under the Sublicense
Agreement.
In January 2013, JT and Torii filed its new drug application, or
NDA, with the Japanese Ministry of Health, Labour and Welfare for
marketing approval of ferric citrate in Japan for the treatment of
hyperphosphatemia in patients with CKD. Under the terms of the
Revised Agreement, we received a non-refundable milestone payment
of $7.0 million in January 2013 for the achievement of the NDA
filing milestone.
In January 2014, JT and Torii received manufacturing and marketing
approval of ferric citrate from the Japanese Ministry of Health,
Labour and Welfare. Ferric citrate, launched in May 2014 and is
marketed in Japan by Torii under the brand name Riona, is indicated
as an oral treatment for the improvement of hyperphosphatemia in
patients with CKD. Under the terms of the Revised Agreement, we
received a non-refundable payment of $10.0 million in February 2014
for the achievement of the marketing approval milestone. We also
receive royalty payments based on a tiered double-digit percentage
of net sales of Riona in Japan escalating up to the mid-teens
and may also receive up to an additional $55.0 million upon the
achievement of certain annual net sales milestones. In accordance
with our revenue recognition policy, royalty revenues are
recognized in the quarter that JT and Torii provide their written
report and related information to us regarding sales of Riona,
which generally will be one quarter following the quarter in which
the underlying sales by JT and Torii occurred. For the three months
ended September 30, 2016 and 2015, we recorded $1.3 million
and $1.0 million, respectively, in license revenue related to
royalties earned on net sales of Riona in Japan. For the nine
months ended September 30, 2016 and 2015, we recorded $3.5
million and $2.5 million, respectively, in license revenue related
to royalties earned on net sales of Riona in Japan. We record the
associated mid-single digit percentage of net sales royalty expense
due Panion, the licensor of ferric citrate, in the same period as
the royalty revenue from JT and Torii is recorded. For the three
months ended September 30, 2016 and 2015, we recorded $0.8
million and $0.6 million, respectively, in license expenses related
to royalties due to the licensor of ferric citrate relating to
sales of Riona in Japan. For the nine months ended
September 30, 2016 and 2015, we recorded $2.1 million and $1.5
million, respectively, in license expenses related to royalties due
to the licensor of ferric citrate relating to sales of Riona in
Japan.</t>
  </si>
  <si>
    <t>Debt</t>
  </si>
  <si>
    <t>NOTE 8 – DEBT
In October 2015, we completed the sale of $125 million of Notes due
2020, in a private placement, or the Private Placement, to funds
managed by Baupost pursuant to a Notes Purchase Agreement dated
October 14, 2015. The Notes were issued under an Indenture, or
the Indenture, dated as of October 15, 2015, with The Bank of
New York Mellon Trust Company, N.A. as trustee, or the Trustee.
Under the terms of the Indenture, the Notes may be converted into
shares of our common stock at the discretion of Baupost. The
Indenture subjects us to certain financial and business covenants
and contains restrictions on the payments of cash dividends.
The Indenture contains customary terms and events of default. If an
event of default (other than certain events of bankruptcy,
insolvency or reorganization involving us) occurs and is
continuing, the Trustee by notice to us, or the holders of at least
25% in aggregate principal amount of the outstanding Notes by
written notice to us and the Trustee, may declare 100% of the
principal on all of the Notes to be due and payable. Upon such a
declaration of acceleration, such principal will be due and payable
immediately. Upon the occurrence of certain events of bankruptcy,
insolvency or reorganization involving us, 100% of the principal on
all of the Notes will become due and payable automatically.
Further, in connection with the Private Placement, we entered into
a Registration Rights Agreement with the purchasers of the Notes,
or the Registration Rights Agreement, pursuant to which we agreed
to (i) file a registration statement, or the Resale
Registration Statement with the SEC covering the resale of the
Notes and the underlying common stock which the Notes are
convertible into upon the written request of Baupost, and
(ii) use commercially reasonable efforts, subject to receipt
of necessary information from all the purchasers of the Notes, to
cause the SEC to declare the Resale Registration Statement
effective. Further, the Registration Rights Agreement permits
Baupost to demand from time to time that we file a shelf
Registration Statement pursuant to Rule 415 of the Securities
Act from which any number of shelf takedowns may be conducted upon
written request from Baupost. Finally, the Registration Rights
Agreement affords Baupost certain piggyback registration
rights.
The Notes are convertible at the option of Baupost at an initial
conversion rate of 267.3797 shares of our common stock per $1,000
principal amount, equal to a conversion price of $3.74 per share,
which represents the last reported sale price of our stock on
October 14, 2015. The conversion rate is subject to adjustment
from time to time upon the occurrence of certain events. Further,
upon the occurrence of certain fundamental changes involving us,
Baupost may require us to repurchase for cash all or part of their
Notes at a repurchase price equal to 100% of the principal amount
of the Notes to be repurchased.
In accordance with accounting guidance for debt with a conversion
option, we separated the conversion option from the debt instrument
and account for it separately as a derivative liability, due to the
Notes being partially convertible to cash at the option of Baupost.
We allocated the proceeds between the debt component and the
embedded conversion option (the derivative) by performing a
valuation of the derivative as of the transaction date, which was
determined based on the difference between the fair value of the
Notes with the conversion option and the fair value of the Notes
without the conversion option. The fair value of the derivative
liability was recognized as a debt discount and the carrying amount
of the convertible senior notes represents the difference between
the proceeds from the issuance of the Notes and the fair value of
the derivative liability on the date of issuance. The excess of the
principal amount of the debt component over its carrying amount, or
debt discount, is amortized to interest expense using the effective
interest method over the expected life of the debt.
Our outstanding convertible senior notes balances as of September
30, 2016 and December 31, 2015 consisted of the following:
(in thousands) September 30, 2016 December 31, 2015
Debt component:
Principal $ 125,000 $ 125,000
Less: debt discount (— ) (34,227 )
Net carrying amount $ 125,000 $ 90,773
We determined the expected life of the debt was equal to the period
through July 1, 2016, as this represents the point at which a
portion of the Notes was contingently convertible into cash.
Accordingly, for the nine months ended September 30, 2016
approximately $34.2 million of interest expense was recognized
related to the Notes, all of which was attributable to the
amortization of the debt discount. No interest expense was
recognized related to the Notes in the three months ended
September 30, 2016. As of September 30, 2016 and
December 31, 2015, the carrying value of the Notes was $125.0
million and $90.8 million, respectively, and the fair value of the
Notes was $177.5 million and $132.9 million, respectively.</t>
  </si>
  <si>
    <t>Other Income (Expense), Net</t>
  </si>
  <si>
    <t>NOTE 9 – OTHER INCOME (EXPENSE), NET
The components of other income (expense), net are as follows:
Three months ended September 30,
Nine months ended September 30,
(in thousands) 2016 2015 2016 2015
Interest income $ 169 $ 100 $ 556 $ 329
Other income (expense) (19 )
— (7 ) (8 )
Fair value adjustment to derivative liability
—
— (4,718 )
—
$ 150 $ 100 $ (4,169 ) $ 321</t>
  </si>
  <si>
    <t>Commitments and Contingencies</t>
  </si>
  <si>
    <t>NOTE 10 – COMMITMENTS AND CONTINGENCIES
Commitments
As of September 30, 2016, our contractual obligations and
commitments primarily consist of our obligations under
non-cancelable leases, convertible senior notes, and various
agreements with third parties, including selling, general and
administrative, research and development and manufacturing
agreements.
Contingencies
We accrue a liability for legal contingencies when we believe that
it is both probable that a liability has been incurred and that we
can reasonably estimate the amount of the loss. We review these
accruals and adjust them to reflect the best information available
at the time. To the extent new information is obtained and our
views on the probable outcomes of claims, suits, assessments,
investigations or legal proceedings change, changes in our accrued
liabilities would be recorded in the period in which such
determination is made. For the matter referenced below, a liability
is not probable or the amount cannot be reasonably estimated and,
therefore, an accrual has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Four purported class action lawsuits have been filed against us and
certain of our current and former officers. Three of these
actions have been filed in the United States District Court for the
Southern District of New York, captioned respectively Terrell
Jackson v. Keryx Biopharmaceuticals, Inc., et al., No.
1:16-cv-06131 filed on August 2, 2016, Richard J. Erickson v. Keryx
Biopharmaceuticals, Inc., et al. No. 1:16-cv-06218, filed on August
4, 2016 and Richard King v. Keryx Biopharmaceuticals, Inc., et al.,
No. 1:16-cv-06233 on August 5, 2016. The Jackson complaint purports
to be brought on behalf of stockholders who purchased our common
stock between February 25, 2016 and August 1, 2016, the Erickson
complaint purports to be brought on behalf of stockholders who
purchased our common stock between March 2, 2016 and July 29, 2016,
and the King complaint purports to be brought on behalf of
stockholders who purchased our stock between February 25, 2016 and
July 29, 2016. On August 26, 2016, the fourth complaint,
captioned Tim Karth v. Keryx Biopharmaceuticals, Inc., et al., No.
1:16-cv-11745, was filed in the United States District Court for
the District of Massachusetts. The Karth complaint purports to
be brought on behalf of stockholders who purchased our stock
between September 2, 2013 and August 1, 2016. Each complaint
generally alleges that we and certain of our officers violated
Sections 10(b) and/or 20(a) of the Exchange Act and Rule 10b-5
promulgated thereunder by making allegedly false and/or misleading
statements concerning the Company and its business operations and
future prospects in light of the August 1, 2016 announcement of an
imminent interruption in our supply of Auryxia. Each complaint
seeks unspecified damages, interest, attorneys’ fees, and
other costs. We deny any allegations of wrongdoing and intend to
vigorously defend against these lawsuits. There is no assurance,
however, that we or the other defendants will be successful in our
defense of either of these lawsuits or that insurance will be
available or adequate to fund any settlement or judgment or the
litigation costs of these actions. Moreover, we are unable to
predict the outcome or reasonably estimate a range of possible
losses at this time. A resolution of these lawsuits adverse to us
or the other defendants, however, could have a material effect on
our financial position and results of operations in the period in
which the particular lawsuit is resolved.</t>
  </si>
  <si>
    <t>Basis of Presentation and Summary of Significant Accounting Policies (Policies)</t>
  </si>
  <si>
    <t>Basis of Presentation</t>
  </si>
  <si>
    <t>Basis of Presentation
The accompanying unaudited condensed consolidated financial
statements were prepared in accordance with U.S. generally accepted
accounting principles, or GAAP, for interim financial information
and with the instructions to Form 10-Q and Article 10 of
Regulation S-X. Accordingly, they may not include all of the
information and footnotes required by GAAP for complete financial
statements. All adjustments that are, in the opinion of management,
of a normal recurring nature and are necessary for a fair
presentation of these interim financial statements have been
included. These interim financial statements should be read in
conjunction with the audited consolidated financial statements
contained in our Annual Report on Form 10-K for the year ended
December 31, 2015. The results of operations for the three and nine
months ended September 30, 2016 are not necessarily indicative of
the results that may be expected for the entire fiscal year or any
other interim period.</t>
  </si>
  <si>
    <t>Principles of Consolidation</t>
  </si>
  <si>
    <t>Principles of Consolidation
The condensed consolidated financial statements include our
financial statements and those of our wholly-owned subsidiaries.
Intercompany transactions and balances have been eliminated in
consolidation.</t>
  </si>
  <si>
    <t>Use of Estimates</t>
  </si>
  <si>
    <t>Use of Estimates
The preparation of financial statements in conformity with GAAP
requires management to make estimates and judgments that affect the
reported amounts of assets and liabilities and the disclosure of
contingent assets and liabilities at the date of these condensed
consolidated financial statements and the reported amounts of
revenues and expenses during the applicable reporting period.
Actual results could differ from those estimates. Such differences
could be material to these condensed consolidated financial
statements.</t>
  </si>
  <si>
    <t>Cash and Cash Equivalents</t>
  </si>
  <si>
    <t>Cash and Cash Equivalents
We consider liquid investments with original maturities of three
months or less when purchased to be cash and cash equivalents. At
September 30, 2016 and December 31, 2015, all of our cash
and cash equivalents were held in either commercial bank accounts
or money market funds.</t>
  </si>
  <si>
    <t>Inventory
Inventory is stated at the lower of cost or estimated net
realizable value. We determine the cost of our inventory, which
includes amounts related to materials, third-party contract
manufacturing and packaging services, and manufacturing overhead,
on a first-in, first-out basis. We capitalize inventory costs at
our suppliers when, based on management’s judgment, the
realization of future economic benefit is probable at each given
supplier. We received FDA approval for Auryxia on September 5,
2014, and on that date began capitalizing inventory purchases of
saleable product from certain suppliers. Prior to FDA approval, all
saleable product purchased from such suppliers was included as a
component of research and development expense.</t>
  </si>
  <si>
    <t>Accounts Receivable, Net</t>
  </si>
  <si>
    <t>Accounts Receivable, Net
We extend credit to our customers for U.S. Auryxia product sales
resulting in accounts receivable. Customer accounts are monitored
for past due amounts. Past due accounts receivable, determined to
be uncollectible, are written off against the allowance for
doubtful accounts. Allowances for doubtful accounts are estimated
based upon past due amounts, historical losses and existing
economic factors, and are adjusted periodically. We offer cash
discounts to certain of our customers, generally 2% of the sales
price, as an incentive for prompt payment. The estimate of cash
discounts is recorded at the time of sale. We account for the cash
discounts by reducing revenue and accounts receivable by the amount
of the discounts we expect our customers to take. The accounts
receivable are reported in the condensed consolidated balance
sheets net of the allowances for doubtful accounts and cash
discounts. There was no allowance for doubtful accounts at
September 30, 2016 and December 31, 2015.</t>
  </si>
  <si>
    <t>Revenue Recognition</t>
  </si>
  <si>
    <t>Revenue Recognition
Our commercial launch of our only product, Auryxia, in the United
States occurred in late December 2014. We sell product to a
limited number of major wholesalers, our Distributors, as well as
certain pharmacies, or collectively, our Customers. Our
Distributors resell the product to retail pharmacies for purposes
of the pharmacies reselling the product to fill patient
prescriptions. In accordance with GAAP, our revenue recognition
policy requires that: (i) there is persuasive evidence that an
arrangement exists between us and the Customer, (ii) delivery has
occurred, (iii) collectibility is reasonably assured, and (iv) the
price is fixed or determinable. Until we have the ability to
reliably estimate returns of Auryxia from our Customers, revenue
will be recognized based on the resale of Auryxia for the purposes
of filling patient prescriptions, and not based on initial sales
from us to our Customers. Consistent with industry practice, once
we can reliably estimate returns based on sales to our Customers,
we anticipate that our revenues will be recognized based on sales
to our Customers. We currently defer Auryxia revenue recognition
until the earlier of the product being resold for purposes of
filling patient prescriptions and the expiration of the right of
return (twelve months after the expiration date of the
product). The deferred revenue is recorded net of discounts,
rebates, and chargebacks. We also defer the related cost of product
sales and record such amounts as finished goods inventory held by
others, which is included in inventory on our condensed
consolidated balance sheets, until revenue related to such product
sales is recognized. We will change our method of revenue
recognition from the sell-through (deferred) method based on the
fulfillment of patient prescriptions to the pull-through
(ex-factory) method based on sales to our Customers beginning in
the fourth quarter of 2016, based on our ability to reasonably
estimate product returns.
We have written contracts with our Customers and delivery occurs
when a Customer receives Auryxia. We evaluate the creditworthiness
of each of our Customers to determine whether revenues can be
recognized upon delivery, subject to satisfaction of the other
requirements, or whether recognition is required to be delayed
until receipt of payment. In order to conclude that the price is
fixed or determinable, we must be able to (i) calculate our gross
product sales from the sales to Customers and (ii) reasonably
estimate our net product sales. We calculate gross product sales
based on the wholesale acquisition cost that we charge our
Customers for Auryxia. We estimate our net product sales by
deducting from our gross product sales (a) trade allowances, such
as invoice discounts for prompt payment and distributor fees,
(b) estimated government and private payor rebates,
chargebacks and discounts, such as Medicaid reimbursements,
(c) reserves for expected product returns, upon our ultimate
transition to a sell-in revenue recognition model and
(d) estimated costs of incentives offered to certain indirect
customers, including patients.
Trade Allowances:
Rebates, Chargebacks and Discounts:
Product Returns: 18-month
Other Incentives:
Our U.S. Auryxia product sales for the three and nine months ended
September 30, 2016 and 2015 were offset by provisions for
allowances and accruals as set forth in the tables below.
(in thousands) Three months ended Percent of gross product sales
Three months ended September 30, 2015 Percent of gross product sales
Gross Auryxia product sales $ 8,711 $ 4,736
Less provision for product sales allowances and accruals
Trade allowances 750 9% 557 12%
Rebates, chargebacks and discounts 2,787 32% 654 14%
Product returns — — — —
Other incentives (1) 124 1% 334 7%
Total 3,661 42% 1,545 33%
Net U.S. Auryxia product sales $ 5,050 $ 3,191
(1) Includes co-pay mitigation and
voucher rebates.
(in thousands) Nine months ended September 30, 2016 Percent of gross product sales Nine months ended September 30, 2015 Percent of gross product sales
Gross Auryxia product sales $ 29,896 $ 8,797
Less provision for product sales allowances and accruals
Trade allowances 3,451 12% 1,005 11%
Rebates, chargebacks and discounts 7,008 23% 824 9%
Product returns — — — —
Other incentives (1) 492 2% 1,597 18%
Total 10,951 37% 3,426 38%
Net U.S. Auryxia product sales $ 18,945 $ 5,371
(1) Includes co-pay mitigation and
voucher rebates.
The following table summarizes net U.S. Auryxia product sales
recognized and deferred during the three and nine months ended
September 30, 2016 and 2015.
Three months ended September 30, Nine months ended September 30,
(in thousands) 2016 2015 2016 2015
Net U.S. Auryxia sales recognized $ 5,050 $ 3,191 $ 18,945 $ 5,371
Change in deferred product sales (3,358 ) 455 (3,526 ) 1,571
$ 1,692 $ 3,646 $ 15,419 $ 6,942
We recognize license revenue in accordance with Accounting
Standards Codification 605, Revenue Recognition
For arrangements for which royalty revenue information becomes
available and collectibility is reasonably assured, we recognize
revenue during the applicable period earned. When
collectibility is reasonably assured but a reasonable estimate of
royalty revenue cannot be made, the royalty revenue is recognized
in the quarter that the licensee provides the written report and
related information to us.</t>
  </si>
  <si>
    <t>Cost of Goods Sold</t>
  </si>
  <si>
    <t>Cost of Goods Sold
Cost of goods sold includes the cost of API for Auryxia on which
product sales were recognized during the period, as well as the
associated costs for tableting, packaging, shipment, insurance and
quality assurance, as well as any idle capacity charges we may
incur at our contract manufacturers and write-offs of inventory
that fails to meet specifications or is otherwise no longer
suitable for commercial manufacture. Cost of goods sold also
includes expenses due to the licensor of Auryxia related to the
manufacturing of product and product sales recognized during the
period.
In conjunction with our recognition and deferral of net U.S.
Auryxia product sales, we expensed and capitalized the associated
cost of goods, as follows, during the three and nine months ended
September 30, 2016 and 2015:
Three months ended September 30, Nine months ended September 30,
(in thousands) 2016 2015 2016 2015
Cost of goods sold expensed $ 18,196 $ 3,065 $ 24,365 $ 3,445
Change in finished goods inventory held by others (1,233 ) 35 (231 ) 121
$ 16,963 $ 3,100 $ 24,134 $ 3,566
Finished goods inventory held by others as of September 30,
2015 represents the cost of goods sold that has been deferred to
align with our deferral of net U.S. Auryxia product sales. We did
not have any finished goods inventory held by others as of
September 30, 2016. During the three and nine months ended
September 30, 2016, we expensed $13.8 million and $16.0
million, respectively, of work-in-process inventory no longer
suitable for commercial manufacture, which was recorded in cost of
goods sold.</t>
  </si>
  <si>
    <t>License Expenses</t>
  </si>
  <si>
    <t>License Expenses
License expenses include royalty and other expenses due to the
licensor of Auryxia related to our license agreement with JT and
Torii. With regard to royalty expense, such expense is directly
related to the royalty revenue received from JT and Torii and is
recognized in the same period as the revenue is recorded. Other
expenses are recognized in the period they are incurred.</t>
  </si>
  <si>
    <t>Research and Development Costs</t>
  </si>
  <si>
    <t>Research and Development Costs
Research and development costs are expensed as incurred.
Pre-approval inventory expenditures are recorded as research and
development expense as incurred. The capitalization of inventory
for our product candidate(s) commence when it is probable that the
product will be approved for commercial marketing.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condensed consolidated financial statements to the actual
services received and efforts expended. As such, expense accruals
related to clinical site costs are recognized based on our estimate
of the degree of completion of the event or events specified in the
specific clinical study or trial contract.</t>
  </si>
  <si>
    <t>Stock - Based Compensation</t>
  </si>
  <si>
    <t>Stock-Based Compensation
We recognize all share-based payments to employees and to
non-employee directors for service on our Board of Directors as
compensation expense in the condensed consolidated financial
statements based on the grant date fair values of the awards.
Stock-based compensation expense recognized each period is based on
the value of the portion of awards that is ultimately expected to
vest. Forfeitures are estimated at the time of grant and revised,
if necessary, in subsequent periods if actual forfeitures differ
from those estimates.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 parties are then
revalued, or the total compensation is recalculated based on the
then current fair value, at each subsequent reporting date.</t>
  </si>
  <si>
    <t>Basic and Diluted Net Loss Per Common Share</t>
  </si>
  <si>
    <t>Basic and Diluted Net Loss Per Common Share
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nd warrants, as their
inclusion would be anti-dilutive. The options outstanding as of
September 30, 2016 and 2015, which are not included in the
computation of net loss per share amounts, were 8,823,096 and
5,340,559, respectively. No warrants were outstanding during each
of these periods.</t>
  </si>
  <si>
    <t>Acquisitions</t>
  </si>
  <si>
    <t>Acquisitions
We account for acquired businesses using the acquisition method of
accounting, which requires that assets acquired and liabilities
assumed be recognized at their estimated fair values as of the
acquisition date. Acquisition-related costs are expensed as
incurred. Any excess of the consideration transferred over the
estimated fair values of the identifiable net assets acquired is
recorded as goodwill.</t>
  </si>
  <si>
    <t>Impairment</t>
  </si>
  <si>
    <t>Impairment
Long-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Recoverability of assets to be held and used is
measured by a comparison of the carrying amount of an asset to
future undiscounted cash flows expected to be generated by the
asset or used in its disposal. If the carrying amount of an asset
exceeds its estimated future undiscounted cash flows, an impairment
charge is recognized.
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As of December 31, 2015, management concluded that
there was no impairment of our goodwill. We will continue to
perform impairment tests annually, and whenever events or changes
in circumstances suggest that the carrying value of an asset may
not be recoverable. For the period ending September 30, 2016,
management determined that there were no impairment indicators that
would trigger a goodwill impairment analysis.</t>
  </si>
  <si>
    <t>Concentrations of Credit Risk</t>
  </si>
  <si>
    <t>Concentrations of Credit Risk
We do not have significant off-balance-sheet risk or credit risk
concentrations. We maintain our cash and cash equivalents with
multiple financial institutions that invest in investment-grade
securities with average maturities of less than twelve months. See
Note 3 – Fair Value Measurements.
Our accounts receivable, net at December 31, 2015 represent
amounts due to the Company from customers. We perform ongoing
credit evaluations of our customers and generally do not require
collateral. The following table sets forth customers who
represented 10% or more of our total accounts receivable, net as of
December 31, 2015. We did not have any accounts receivable,
net as of September 30, 2016.
December 31, 2015
Cardinal Health, Inc. 24 %
McKesson Corporation 23 %
Davita Rx 19 %
AmerisourceBergen Drug Corporation 17 %
Fresenius Medical Care Rx 15 %
We currently depend on a single supply source for Auryxia drug
product. On August 1, 2016, we announced that an interruption
in the supply of Auryxia tablets was imminent due to a
production-related issue at this supplier of Auryxia. We have been
working to bring a secondary manufacturer online to supply finished
Auryxia drug product. The FDA has assigned a PDUFA action date of
November 13, 2016 for our application for approval of this
manufacturer. Pending FDA approval of this manufacturer on the
PDUFA action date, we expect to make Auryxia available to patients
during the fourth quarter of 2016, however, there can be no
assurances that this manufacturer will be approved or that Auryxia
will be available to patients within this time period. As a result
of this supply interruption, we expect revenues to decline
significantly for at least the remainder of 2016. In addition, if
any of our other suppliers were to limit or terminate production,
or otherwise fail to meet the quality or delivery requirements
needed to supply Auryxia at adequate levels, we could experience
additional losses of revenue, which could materially and adversely
impact our results of operations.</t>
  </si>
  <si>
    <t>Leases</t>
  </si>
  <si>
    <t>Leases
In April 2015, we signed a lease agreement for approximately 27,300
square feet in Boston, Massachusetts, for a 94-month term that
commenced on May 1, 2015. In order to make the space usable
for our operations, substantial improvements were made. Our
landlord agreed to pay for up to approximately $1.9 million of the
improvements, and we bore all additional costs that were incurred.
As such, we have determined that we are the owner of the
improvements and account for tenant improvements paid by our
landlord as a lease incentive. On May 1, 2015, in accordance
with ASC 840-20, Operating Leases
The lease for our New York City office expired on
September 30, 2016 and we did not renew our lease.</t>
  </si>
  <si>
    <t>Recently Issued and Proposed Accounting Pronouncements</t>
  </si>
  <si>
    <t>Recently Issued and Proposed Accounting
Pronouncements
In May 2014, the Financial Accounting Standards Board, or the FASB,
issued Accounting Standards Update, or ASU, No.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February 2016, the FASB issued ASU No. 2016-02,
Leases
In March 2016, the FASB issued ASU No. 2016-09, Compensation -
Stock Compensation (Topic 718): Improvements to Employee
Share-Based Payment Accounting
In August 2016, the FASB issued ASU No. 2016-15, Statement of
Cash Flows (Topic 230): Classification of Certain Cash Receipts and
Cash Payments</t>
  </si>
  <si>
    <t>Basis of Presentation and Summary of Significant Accounting Policies (Tables)</t>
  </si>
  <si>
    <t>Schedule of Provisions for Allowances and Accruals</t>
  </si>
  <si>
    <t>Our U.S. Auryxia product sales for the three and nine months ended
September 30, 2016 and 2015 were offset by provisions for
allowances and accruals as set forth in the tables below.
(in thousands) Three months ended Percent of gross product sales
Three months ended September 30, 2015 Percent of gross product sales
Gross Auryxia product sales $ 8,711 $ 4,736
Less provision for product sales allowances and accruals
Trade allowances 750 9% 557 12%
Rebates, chargebacks and discounts 2,787 32% 654 14%
Product returns — — — —
Other incentives (1) 124 1% 334 7%
Total 3,661 42% 1,545 33%
Net U.S. Auryxia product sales $ 5,050 $ 3,191
(1) Includes co-pay mitigation and
voucher rebates.
(in thousands) Nine months ended September 30, 2016 Percent of gross product sales Nine months ended September 30, 2015 Percent of gross product sales
Gross Auryxia product sales $ 29,896 $ 8,797
Less provision for product sales allowances and accruals
Trade allowances 3,451 12% 1,005 11%
Rebates, chargebacks and discounts 7,008 23% 824 9%
Product returns — — — —
Other incentives (1) 492 2% 1,597 18%
Total 10,951 37% 3,426 38%
Net U.S. Auryxia product sales $ 18,945 $ 5,371
(1) Includes co-pay mitigation and
voucher rebates.</t>
  </si>
  <si>
    <t>Summary of Net U.S. Auryxia Product Sales Recognized and Deferred</t>
  </si>
  <si>
    <t>The following table summarizes net U.S. Auryxia product sales
recognized and deferred during the three and nine months ended
September 30, 2016 and 2015.
Three months ended September 30, Nine months ended September 30,
(in thousands) 2016 2015 2016 2015
Net U.S. Auryxia sales recognized $ 5,050 $ 3,191 $ 18,945 $ 5,371
Change in deferred product sales (3,358 ) 455 (3,526 ) 1,571
$ 1,692 $ 3,646 $ 15,419 $ 6,942</t>
  </si>
  <si>
    <t>Expensed and Capitalized Cost of Goods</t>
  </si>
  <si>
    <t>we expensed and capitalized the associated cost of goods, as
follows, during the three and nine months ended September 30,
2016 and 2015:
Three months ended September 30, Nine months ended September 30,
(in thousands) 2016 2015 2016 2015
Cost of goods sold expensed $ 18,196 $ 3,065 $ 24,365 $ 3,445
Change in finished goods inventory held by others (1,233 ) 35 (231 ) 121
$ 16,963 $ 3,100 $ 24,134 $ 3,566</t>
  </si>
  <si>
    <t>Customer Who Represented 10% Or More Total Account Receivable</t>
  </si>
  <si>
    <t xml:space="preserve">The following table sets forth customers who represented 10% or
more of our total accounts receivable, net as of December 31,
2015. We did not have any accounts receivable, net as of
September 30, 2016.
December 31, 2015
Cardinal Health, Inc. 24 %
McKesson Corporation 23 %
Davita Rx 19 %
AmerisourceBergen Drug Corporation 17 %
Fresenius Medical Care Rx 15 % </t>
  </si>
  <si>
    <t>Fair Value Measurements (Tables)</t>
  </si>
  <si>
    <t>Fair Value Measurements of Financial Assets</t>
  </si>
  <si>
    <t>The following table provides the fair value measurements of
applicable financial assets as of September 30, 2016 and
December 31, 2015:
Financial assets at fair value Financial assets at fair value
(in thousands) Level 1 Level 2 Level 3 Level 1 Level 2 Level 3
Assets:
Money market funds (1) $ 129,942 $
— $
— $ 193,886 $
— $
—
Total assets $ 129,942 $
— $
— $ 193,886 $
— $
—
Liabilities:
Derivative liability $
— $
— $
— $
— $
— $ 46,686
Total liabilities $
— $
— $
— $
— $
— $ 46,686
(1) Included in cash and cash equivalents
on our condensed consolidated balance sheets. The carrying amount
of money market funds approximates fair value.</t>
  </si>
  <si>
    <t>Inventory (Tables)</t>
  </si>
  <si>
    <t>Summary of Inventories</t>
  </si>
  <si>
    <t>Inventory consists of the following at September 30, 2016 and
December 31, 2015:
(in thousands) September 30, 2016 December 31, 2015
Raw materials $ 418 $ 495
Work in process 22,994 40,124
Finished goods 901 1,031
Finished goods inventory held by others
— 231
Total inventory $ 24,313 $ 41,881</t>
  </si>
  <si>
    <t>Stock-Based Compensation Expense (Tables)</t>
  </si>
  <si>
    <t>Summary of Stock Option Activity</t>
  </si>
  <si>
    <t>The following table summarizes stock option activity for the nine
months ended September 30, 2016:
Number of shares Weighted- average exercise
Outstanding at December 31, 2015 5,411,557 $ 10.96
Granted 4,806,250 4.54
Exercised (66,775 ) 2.99
Forfeited (526,695 ) 8.36
Expired (801,241 ) 13.97
Outstanding at September 30, 2016 8,823,096 $ 7.40
Vested and expected to vest at September 30, 2016 8,090,266 $ 7.73
Exercisable at September 30, 2016 3,025,391 $ 10.01</t>
  </si>
  <si>
    <t>Summary of Restricted Share Activity</t>
  </si>
  <si>
    <t>The following table summarizes restricted share activity for the
nine months ended September 30, 2016:
Number of Weighted
Outstanding at December 31, 2015 1,344,747 $ 11.59
Granted 953,175 3.81
Vested (371,890 ) 12.72
Forfeited (201,193 ) 7.79
Outstanding at September 30, 2016 1,724,839 $ 7.49</t>
  </si>
  <si>
    <t>Stock Based Compensation Expense</t>
  </si>
  <si>
    <t>The following table reflects stock-based compensation expense for
the three- and nine-month periods ended September 30, 2016 and
2015:
Three months ended September 30,
Nine months ended September 30,
(in thousands) 2016 2015 2016 2015
Cost of goods sold $ 39 $ 1 $ 53 $ 4
Research and development 542 937 2,127 2,699
Selling, general and administrative 3,120 3,637 8,367 10,247
Total stock-based compensation expense $ 3,717 $ 4,575 $ 10,563 $ 12,950</t>
  </si>
  <si>
    <t>Debt (Tables)</t>
  </si>
  <si>
    <t>Outstanding Convertible Senior Notes Balances</t>
  </si>
  <si>
    <t>Our outstanding convertible senior notes balances as of September
30, 2016 and December 31, 2015 consisted of the following:
(in thousands) September 30, 2016 December 31, 2015
Debt component:
Principal $ 125,000 $ 125,000
Less: debt discount (— ) (34,227 )
Net carrying amount $ 125,000 $ 90,773</t>
  </si>
  <si>
    <t>Other Income (Expense), Net (Tables)</t>
  </si>
  <si>
    <t>Schedule of Other Nonoperating Income (Expense)</t>
  </si>
  <si>
    <t>The components of other income (expense), net are as follows:
Three months ended September 30,
Nine months ended September 30,
(in thousands) 2016 2015 2016 2015
Interest income $ 169 $ 100 $ 556 $ 329
Other income (expense) (19 )
— (7 ) (8 )
Fair value adjustment to derivative liability
—
— (4,718 )
—
$ 150 $ 100 $ (4,169 ) $ 321</t>
  </si>
  <si>
    <t>Description of Business - Additional information (Detail) $ in Thousands</t>
  </si>
  <si>
    <t>1 Months Ended</t>
  </si>
  <si>
    <t>12 Months Ended</t>
  </si>
  <si>
    <t>Oct. 31, 2015USD ($)</t>
  </si>
  <si>
    <t>Jan. 31, 2015USD ($)</t>
  </si>
  <si>
    <t>Sep. 30, 2016Members</t>
  </si>
  <si>
    <t>Sep. 30, 2015USD ($)</t>
  </si>
  <si>
    <t>Dec. 31, 2014USD ($)</t>
  </si>
  <si>
    <t>Organization, Consolidation and Presentation of Financial Statements Disclosure [Line Items]</t>
  </si>
  <si>
    <t>Number of sales representatives in the field | Members</t>
  </si>
  <si>
    <t>License agreements, potential milestone receivable</t>
  </si>
  <si>
    <t>Public offering</t>
  </si>
  <si>
    <t>Convertible Senior Notes, due 2020</t>
  </si>
  <si>
    <t>Proceeds from convertible senior notes</t>
  </si>
  <si>
    <t>Convertible Senior Notes, due 2020 | Baupost Group L..L..C.</t>
  </si>
  <si>
    <t>Percentage of outstanding shares of common stock owned</t>
  </si>
  <si>
    <t>24.00%</t>
  </si>
  <si>
    <t>Percentage of common stock conversion into notes</t>
  </si>
  <si>
    <t>42.00%</t>
  </si>
  <si>
    <t>Basis of Presentation and Summary of Significant Accounting Policies - Additional Information (Detail)</t>
  </si>
  <si>
    <t>Apr. 30, 2015USD ($)ft²</t>
  </si>
  <si>
    <t>Sep. 30, 2016USD ($)</t>
  </si>
  <si>
    <t>Sep. 30, 2016USD ($)shares</t>
  </si>
  <si>
    <t>Sep. 30, 2015shares</t>
  </si>
  <si>
    <t>Dec. 31, 2015USD ($)</t>
  </si>
  <si>
    <t>Basis Of Presentation And Summary Of Significant Accounting Policies [Line Items]</t>
  </si>
  <si>
    <t>Sales cash discounts offered to customers, percentage</t>
  </si>
  <si>
    <t>2.00%</t>
  </si>
  <si>
    <t>Allowance for doubtful accounts</t>
  </si>
  <si>
    <t>Inventory expensed</t>
  </si>
  <si>
    <t>Finished goods inventory held by others</t>
  </si>
  <si>
    <t>Option outstanding, not included in computation of net loss per share amount | shares</t>
  </si>
  <si>
    <t>Impairment of goodwill</t>
  </si>
  <si>
    <t>Cost of goods sold | Work-in-process inventory</t>
  </si>
  <si>
    <t>Maximum</t>
  </si>
  <si>
    <t>Liquid investments, original maturities</t>
  </si>
  <si>
    <t>3 months</t>
  </si>
  <si>
    <t>Boston, Massachusetts</t>
  </si>
  <si>
    <t>Space lease agreement, square feet | ft²</t>
  </si>
  <si>
    <t>Lease agreement term</t>
  </si>
  <si>
    <t>94 months</t>
  </si>
  <si>
    <t>Lease agreement, commencement date</t>
  </si>
  <si>
    <t>May 1,
		2015</t>
  </si>
  <si>
    <t>Boston, Massachusetts | Maximum</t>
  </si>
  <si>
    <t>Schedule of Provisions for Allowances and Accruals (Detail) - USD ($) $ in Thousands</t>
  </si>
  <si>
    <t>Allowance for Sales Return and Doubtful Accounts [Line Items]</t>
  </si>
  <si>
    <t>Gross Auryxia product sales</t>
  </si>
  <si>
    <t>Provision for product sales allowances and accruals</t>
  </si>
  <si>
    <t>Provision for product sales allowances and accruals, Percentage</t>
  </si>
  <si>
    <t>33.00%</t>
  </si>
  <si>
    <t>37.00%</t>
  </si>
  <si>
    <t>38.00%</t>
  </si>
  <si>
    <t>Trade Allowances</t>
  </si>
  <si>
    <t>9.00%</t>
  </si>
  <si>
    <t>12.00%</t>
  </si>
  <si>
    <t>11.00%</t>
  </si>
  <si>
    <t>Rebates Chargebacks and Discounts</t>
  </si>
  <si>
    <t>32.00%</t>
  </si>
  <si>
    <t>14.00%</t>
  </si>
  <si>
    <t>23.00%</t>
  </si>
  <si>
    <t>Other Incentives</t>
  </si>
  <si>
    <t>[1]</t>
  </si>
  <si>
    <t>1.00%</t>
  </si>
  <si>
    <t>7.00%</t>
  </si>
  <si>
    <t>18.00%</t>
  </si>
  <si>
    <t>Includes co-pay mitigation and voucher rebates.</t>
  </si>
  <si>
    <t>Summary of Net U.S. Auryxia Product Sales Recognized and Deferred (Detail) - USD ($) $ in Thousands</t>
  </si>
  <si>
    <t>Deferred Revenue Arrangement [Line Items]</t>
  </si>
  <si>
    <t>Net U.S. Auryxia sales recognized</t>
  </si>
  <si>
    <t>Change in deferred product sales</t>
  </si>
  <si>
    <t>Product Revenue, Deferred and Recognized, Total</t>
  </si>
  <si>
    <t>Expensed and Capitalized Cost of Goods (Detail) - USD ($) $ in Thousands</t>
  </si>
  <si>
    <t>Inventory [Line Items]</t>
  </si>
  <si>
    <t>Cost of goods sold expensed</t>
  </si>
  <si>
    <t>Change in finished goods inventory held by others</t>
  </si>
  <si>
    <t>Cost of Goods Sold and Other Operating Charges, Total</t>
  </si>
  <si>
    <t>Customer Who Represented 10% Or More Total Account Receivable (Detail) - Accounts Receivable, net - Customer Concentration Risk</t>
  </si>
  <si>
    <t>Cardinal Health, Inc</t>
  </si>
  <si>
    <t>Concentration Risk [Line Items]</t>
  </si>
  <si>
    <t>Concentration risk percentage</t>
  </si>
  <si>
    <t>McKesson Corporation</t>
  </si>
  <si>
    <t>Davita Rx</t>
  </si>
  <si>
    <t>19.00%</t>
  </si>
  <si>
    <t>Amerisource Bergen Corporation</t>
  </si>
  <si>
    <t>17.00%</t>
  </si>
  <si>
    <t>Fresenius Medical Care Rx</t>
  </si>
  <si>
    <t>15.00%</t>
  </si>
  <si>
    <t>Fair Value Measurements of Financial Assets (Detail) - USD ($) $ in Thousands</t>
  </si>
  <si>
    <t>Assets:</t>
  </si>
  <si>
    <t>Financial assets at fair value</t>
  </si>
  <si>
    <t>Level 1 | Money market funds</t>
  </si>
  <si>
    <t>Liabilities:</t>
  </si>
  <si>
    <t>Financial liabilities at fair value</t>
  </si>
  <si>
    <t>Level 3 | Derivative liability</t>
  </si>
  <si>
    <t>Included in cash and cash equivalents on our condensed consolidated balance sheets. The carrying amount of money market funds approximates fair value.</t>
  </si>
  <si>
    <t>Fair Value Measurements - Additional Information (Detail) - USD ($) $ in Millions</t>
  </si>
  <si>
    <t>Fair Value, Balance Sheet Grouping, Financial Statement Captions [Line Items]</t>
  </si>
  <si>
    <t>Notes, fair value</t>
  </si>
  <si>
    <t>Summary of Inventories (Detail) - USD ($) $ in Thousands</t>
  </si>
  <si>
    <t>Raw materials</t>
  </si>
  <si>
    <t>Work in process</t>
  </si>
  <si>
    <t>Finished goods</t>
  </si>
  <si>
    <t>Total inventory</t>
  </si>
  <si>
    <t>Inventory - Additional Information (Detail) - USD ($) $ in Thousands</t>
  </si>
  <si>
    <t>Stockholders' Equity - Additional Information (Detail) - USD ($) $ in Thousands</t>
  </si>
  <si>
    <t>Stockholders Equity Note [Line Items]</t>
  </si>
  <si>
    <t>Share-based compensation and stock option exercises</t>
  </si>
  <si>
    <t>Stock-Based Compensation Expense - Additional Information (Detail) - USD ($) $ / shares in Units, $ in Thousands</t>
  </si>
  <si>
    <t>Share-based Compensation Arrangement by Share-based Payment Award [Line Items]</t>
  </si>
  <si>
    <t>Shares available for the issuance of stock options</t>
  </si>
  <si>
    <t>Stock-based compensation expense related to equity incentive granted</t>
  </si>
  <si>
    <t>Weighted average grant date fair value of stock options granted</t>
  </si>
  <si>
    <t>Total unrecognized compensation cost related to non-vest stock options</t>
  </si>
  <si>
    <t>Stock awards vesting period</t>
  </si>
  <si>
    <t>4 years</t>
  </si>
  <si>
    <t>Minimum</t>
  </si>
  <si>
    <t>3 years</t>
  </si>
  <si>
    <t>Stock Compensation Plan</t>
  </si>
  <si>
    <t>Number of options</t>
  </si>
  <si>
    <t>Weighted average recognition periods for unrecognized compensation cost</t>
  </si>
  <si>
    <t>1 year 2 months 12 days</t>
  </si>
  <si>
    <t>Stock Compensation Plan | Unvested Performance-Based Options</t>
  </si>
  <si>
    <t>Restricted Stock</t>
  </si>
  <si>
    <t>Restricted stock issued</t>
  </si>
  <si>
    <t>Total unrecognized compensation cost related to restricted stock</t>
  </si>
  <si>
    <t>1 year 4 months 24 days</t>
  </si>
  <si>
    <t>Restricted Stock | Unvested performance-based employee awards</t>
  </si>
  <si>
    <t>Restricted Stock | Performance-based and vest upon achievement of certain corporate milestones</t>
  </si>
  <si>
    <t>Stock Options | Performance-based and vest upon achievement of certain corporate milestones</t>
  </si>
  <si>
    <t>Summary of Stock Option Activity (Detail) - Stock Compensation Plan</t>
  </si>
  <si>
    <t>Sep. 30, 2016$ / sharesshares</t>
  </si>
  <si>
    <t>Number of shares</t>
  </si>
  <si>
    <t>Outstanding at beginning of period | shares</t>
  </si>
  <si>
    <t>Granted | shares</t>
  </si>
  <si>
    <t>Exercised | shares</t>
  </si>
  <si>
    <t>Forfeited | shares</t>
  </si>
  <si>
    <t>Expired | shares</t>
  </si>
  <si>
    <t>Outstanding at end of period | shares</t>
  </si>
  <si>
    <t>Vested and expected to vest at September 30, 2016 | shares</t>
  </si>
  <si>
    <t>Exercisable at September 30, 2016 | shares</t>
  </si>
  <si>
    <t>Weighted-average exercise price</t>
  </si>
  <si>
    <t>Outstanding at beginning of period | $ / shares</t>
  </si>
  <si>
    <t>Granted | $ / shares</t>
  </si>
  <si>
    <t>Exercised | $ / shares</t>
  </si>
  <si>
    <t>Forfeited | $ / shares</t>
  </si>
  <si>
    <t>Expired | $ / shares</t>
  </si>
  <si>
    <t>Outstanding at end of period | $ / shares</t>
  </si>
  <si>
    <t>Vested and expected to vest at September 30, 2016 | $ / shares</t>
  </si>
  <si>
    <t>Exercisable at September 30, 2016 | $ / shares</t>
  </si>
  <si>
    <t>Summary of Restricted Share Activity (Detail) - Restricted Stock</t>
  </si>
  <si>
    <t>Vested | shares</t>
  </si>
  <si>
    <t>Weighted average grant date fair value</t>
  </si>
  <si>
    <t>Vested | $ / shares</t>
  </si>
  <si>
    <t>Stock Based Compensation Expense (Detail) - USD ($) $ in Thousands</t>
  </si>
  <si>
    <t>Share-based Compensation Arrangement by Share-based Payment Award, Compensation Cost [Line Items]</t>
  </si>
  <si>
    <t>License Agreements - Additional Information (Detail) - USD ($) $ in Millions</t>
  </si>
  <si>
    <t>119 Months Ended</t>
  </si>
  <si>
    <t>Feb. 28, 2014</t>
  </si>
  <si>
    <t>Jan. 31, 2013</t>
  </si>
  <si>
    <t>Dec. 31, 2014</t>
  </si>
  <si>
    <t>Collaborative Arrangements and Non-collaborative Arrangement Transactions [Line Items]</t>
  </si>
  <si>
    <t>Revised agreement non-refundable milestone payment received</t>
  </si>
  <si>
    <t>Revised agreement potential milestone receivable</t>
  </si>
  <si>
    <t>License revenue related to royalties</t>
  </si>
  <si>
    <t>License expense related to royalties</t>
  </si>
  <si>
    <t>Licensing Agreements</t>
  </si>
  <si>
    <t>Payments to acquire right for development and marketing of Ferric Citrate</t>
  </si>
  <si>
    <t>Milestone payment</t>
  </si>
  <si>
    <t>Debt - Additional Information (Detail) - USD ($) $ / shares in Units, $ in Thousands</t>
  </si>
  <si>
    <t>Oct. 31, 2015</t>
  </si>
  <si>
    <t>Oct. 14, 2015</t>
  </si>
  <si>
    <t>Debt Conversion [Line Items]</t>
  </si>
  <si>
    <t>Notes, interest expense</t>
  </si>
  <si>
    <t>Notes, carrying amount</t>
  </si>
  <si>
    <t>Proceeds from issuance of convertible senior notes</t>
  </si>
  <si>
    <t>Minimum aggregate principal amount outstanding for declaration notice</t>
  </si>
  <si>
    <t>25.00%</t>
  </si>
  <si>
    <t>Initial conversion rate</t>
  </si>
  <si>
    <t>0.26738%</t>
  </si>
  <si>
    <t>Conversion price, per share</t>
  </si>
  <si>
    <t>Repurchase price percentage of the principal amount</t>
  </si>
  <si>
    <t>100.00%</t>
  </si>
  <si>
    <t>Convertible Senior Notes, due 2020 | Default (other than certain events of bankruptcy, insolvency or reorganization)</t>
  </si>
  <si>
    <t>Redemption percentage</t>
  </si>
  <si>
    <t>Convertible Senior Notes, due 2020 | Events of bankruptcy, insolvency or reorganization</t>
  </si>
  <si>
    <t>Summary of Outstanding Convertible Senior Notes Balances (Detail) - USD ($) $ in Thousands</t>
  </si>
  <si>
    <t>Debt Instrument [Line Items]</t>
  </si>
  <si>
    <t>Net carrying amount</t>
  </si>
  <si>
    <t>Convertible Debt</t>
  </si>
  <si>
    <t>Principal</t>
  </si>
  <si>
    <t>Less: debt discount</t>
  </si>
  <si>
    <t>Components of Other Income (Expense), Net (Detail) - USD ($) $ in Thousands</t>
  </si>
  <si>
    <t>Component Of Other Expense Income Nonoperating [Line Items]</t>
  </si>
  <si>
    <t>Interest income</t>
  </si>
  <si>
    <t>Other income (expense)</t>
  </si>
  <si>
    <t>Fair value adjustment to derivative liabil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5" r="B6">
        <v>2016</v>
      </c>
    </row>
    <row spans="1:3" r="7">
      <c t="s" s="3" r="A7">
        <v>11</v>
      </c>
      <c t="s" s="4" r="B7">
        <v>12</v>
      </c>
    </row>
    <row spans="1:3" r="8">
      <c t="s" s="3" r="A8">
        <v>13</v>
      </c>
      <c t="s" s="3" r="B8">
        <v>14</v>
      </c>
    </row>
    <row spans="1:3" r="9">
      <c t="s" s="3" r="A9">
        <v>15</v>
      </c>
      <c t="s" s="3" r="B9">
        <v>16</v>
      </c>
    </row>
    <row spans="1:3" r="10">
      <c t="s" s="3" r="A10">
        <v>17</v>
      </c>
      <c t="n" s="5" r="B10">
        <v>1114220</v>
      </c>
    </row>
    <row spans="1:3" r="11">
      <c t="s" s="3" r="A11">
        <v>18</v>
      </c>
      <c t="s" s="3" r="B11">
        <v>19</v>
      </c>
    </row>
    <row spans="1:3" r="12">
      <c t="s" s="3" r="A12">
        <v>20</v>
      </c>
      <c t="s" s="3" r="B12">
        <v>21</v>
      </c>
    </row>
    <row spans="1:3" r="13">
      <c t="s" s="3" r="A13">
        <v>22</v>
      </c>
      <c t="n" s="5" r="C13">
        <v>105960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29</v>
      </c>
      <c t="s" s="2" r="B1">
        <v>1</v>
      </c>
    </row>
    <row spans="1:2" r="2">
      <c t="s" s="2" r="B2">
        <v>2</v>
      </c>
    </row>
    <row spans="1:2" r="3">
      <c t="s" s="3" r="A3">
        <v>129</v>
      </c>
      <c t="s" s="3" r="B3">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31</v>
      </c>
      <c t="s" s="2" r="B1">
        <v>1</v>
      </c>
    </row>
    <row spans="1:2" r="2">
      <c t="s" s="2" r="B2">
        <v>2</v>
      </c>
    </row>
    <row spans="1:2" r="3">
      <c t="s" s="3" r="A3">
        <v>131</v>
      </c>
      <c t="s" s="3" r="B3">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33</v>
      </c>
      <c t="s" s="2" r="B1">
        <v>1</v>
      </c>
    </row>
    <row spans="1:2" r="2">
      <c t="s" s="2" r="B2">
        <v>2</v>
      </c>
    </row>
    <row spans="1:2" r="3">
      <c t="s" s="3" r="A3">
        <v>133</v>
      </c>
      <c t="s" s="3" r="B3">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s="1" r="A1">
        <v>135</v>
      </c>
      <c t="s" s="2" r="B1">
        <v>1</v>
      </c>
    </row>
    <row spans="1:2" r="2">
      <c t="s" s="2" r="B2">
        <v>2</v>
      </c>
    </row>
    <row spans="1:2" r="3">
      <c t="s" s="3" r="A3">
        <v>135</v>
      </c>
      <c t="s" s="3" r="B3">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37</v>
      </c>
      <c t="s" s="2" r="B1">
        <v>1</v>
      </c>
    </row>
    <row spans="1:2" r="2">
      <c t="s" s="2" r="B2">
        <v>2</v>
      </c>
    </row>
    <row spans="1:2" r="3">
      <c t="s" s="3" r="A3">
        <v>137</v>
      </c>
      <c t="s" s="3" r="B3">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39</v>
      </c>
      <c t="s" s="3" r="B3">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c t="s" s="3" r="B3">
        <v>143</v>
      </c>
    </row>
    <row spans="1:2" r="4">
      <c t="s" s="3" r="A4">
        <v>144</v>
      </c>
      <c t="s" s="3" r="B4">
        <v>145</v>
      </c>
    </row>
    <row spans="1:2" r="5">
      <c t="s" s="3" r="A5">
        <v>146</v>
      </c>
      <c t="s" s="3" r="B5">
        <v>147</v>
      </c>
    </row>
    <row spans="1:2" r="6">
      <c t="s" s="3" r="A6">
        <v>148</v>
      </c>
      <c t="s" s="3" r="B6">
        <v>149</v>
      </c>
    </row>
    <row spans="1:2" r="7">
      <c t="s" s="3" r="A7">
        <v>27</v>
      </c>
      <c t="s" s="3" r="B7">
        <v>150</v>
      </c>
    </row>
    <row spans="1:2" r="8">
      <c t="s" s="3" r="A8">
        <v>151</v>
      </c>
      <c t="s" s="3" r="B8">
        <v>152</v>
      </c>
    </row>
    <row spans="1:2" r="9">
      <c t="s" s="3" r="A9">
        <v>153</v>
      </c>
      <c t="s" s="3" r="B9">
        <v>154</v>
      </c>
    </row>
    <row spans="1:2" r="10">
      <c t="s" s="3" r="A10">
        <v>155</v>
      </c>
      <c t="s" s="3" r="B10">
        <v>156</v>
      </c>
    </row>
    <row spans="1:2" r="11">
      <c t="s" s="3" r="A11">
        <v>157</v>
      </c>
      <c t="s" s="3" r="B11">
        <v>158</v>
      </c>
    </row>
    <row spans="1:2" r="12">
      <c t="s" s="3" r="A12">
        <v>159</v>
      </c>
      <c t="s" s="3" r="B12">
        <v>160</v>
      </c>
    </row>
    <row spans="1:2" r="13">
      <c t="s" s="3" r="A13">
        <v>161</v>
      </c>
      <c t="s" s="3" r="B13">
        <v>162</v>
      </c>
    </row>
    <row spans="1:2" r="14">
      <c t="s" s="3" r="A14">
        <v>163</v>
      </c>
      <c t="s" s="3" r="B14">
        <v>164</v>
      </c>
    </row>
    <row spans="1:2" r="15">
      <c t="s" s="3" r="A15">
        <v>165</v>
      </c>
      <c t="s" s="3" r="B15">
        <v>166</v>
      </c>
    </row>
    <row spans="1:2" r="16">
      <c t="s" s="3" r="A16">
        <v>167</v>
      </c>
      <c t="s" s="3" r="B16">
        <v>168</v>
      </c>
    </row>
    <row spans="1:2" r="17">
      <c t="s" s="3" r="A17">
        <v>169</v>
      </c>
      <c t="s" s="3" r="B17">
        <v>170</v>
      </c>
    </row>
    <row spans="1:2" r="18">
      <c t="s" s="3" r="A18">
        <v>171</v>
      </c>
      <c t="s" s="3" r="B18">
        <v>172</v>
      </c>
    </row>
    <row spans="1:2" r="19">
      <c t="s" s="3" r="A19">
        <v>173</v>
      </c>
      <c t="s" s="3" r="B19">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175</v>
      </c>
      <c t="s" s="2" r="B1">
        <v>1</v>
      </c>
    </row>
    <row spans="1:2" r="2">
      <c t="s" s="2" r="B2">
        <v>2</v>
      </c>
    </row>
    <row spans="1:2" r="3">
      <c t="s" s="3" r="A3">
        <v>176</v>
      </c>
      <c t="s" s="3" r="B3">
        <v>177</v>
      </c>
    </row>
    <row spans="1:2" r="4">
      <c t="s" s="3" r="A4">
        <v>178</v>
      </c>
      <c t="s" s="3" r="B4">
        <v>179</v>
      </c>
    </row>
    <row spans="1:2" r="5">
      <c t="s" s="3" r="A5">
        <v>180</v>
      </c>
      <c t="s" s="3" r="B5">
        <v>181</v>
      </c>
    </row>
    <row spans="1:2" r="6">
      <c t="s" s="3" r="A6">
        <v>182</v>
      </c>
      <c t="s" s="3" r="B6">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84</v>
      </c>
      <c t="s" s="2" r="B1">
        <v>1</v>
      </c>
    </row>
    <row spans="1:2" r="2">
      <c t="s" s="2" r="B2">
        <v>2</v>
      </c>
    </row>
    <row spans="1:2" r="3">
      <c t="s" s="3" r="A3">
        <v>185</v>
      </c>
      <c t="s" s="3" r="B3">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87</v>
      </c>
      <c t="s" s="2" r="B1">
        <v>1</v>
      </c>
    </row>
    <row spans="1:2" r="2">
      <c t="s" s="2" r="B2">
        <v>2</v>
      </c>
    </row>
    <row spans="1:2" r="3">
      <c t="s" s="3" r="A3">
        <v>188</v>
      </c>
      <c t="s" s="3" r="B3">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v>
      </c>
      <c t="s" s="2" r="C1">
        <v>24</v>
      </c>
    </row>
    <row spans="1:3" r="2">
      <c t="s" s="6" r="A2">
        <v>25</v>
      </c>
    </row>
    <row spans="1:3" r="3">
      <c t="s" s="3" r="A3">
        <v>26</v>
      </c>
      <c t="n" s="7" r="B3">
        <v>132172</v>
      </c>
      <c t="n" s="7" r="C3">
        <v>200290</v>
      </c>
    </row>
    <row spans="1:3" r="4">
      <c t="s" s="3" r="A4">
        <v>27</v>
      </c>
      <c t="n" s="5" r="B4">
        <v>24313</v>
      </c>
      <c t="n" s="5" r="C4">
        <v>41881</v>
      </c>
    </row>
    <row spans="1:3" r="5">
      <c t="s" s="3" r="A5">
        <v>28</v>
      </c>
      <c t="n" s="5" r="B5">
        <v>0</v>
      </c>
      <c t="n" s="5" r="C5">
        <v>3656</v>
      </c>
    </row>
    <row spans="1:3" r="6">
      <c t="s" s="3" r="A6">
        <v>29</v>
      </c>
      <c t="n" s="5" r="C6">
        <v>637</v>
      </c>
    </row>
    <row spans="1:3" r="7">
      <c t="s" s="3" r="A7">
        <v>30</v>
      </c>
      <c t="n" s="5" r="B7">
        <v>3469</v>
      </c>
      <c t="n" s="5" r="C7">
        <v>2830</v>
      </c>
    </row>
    <row spans="1:3" r="8">
      <c t="s" s="3" r="A8">
        <v>31</v>
      </c>
      <c t="n" s="5" r="B8">
        <v>159954</v>
      </c>
      <c t="n" s="5" r="C8">
        <v>249294</v>
      </c>
    </row>
    <row spans="1:3" r="9">
      <c t="s" s="3" r="A9">
        <v>32</v>
      </c>
      <c t="n" s="5" r="B9">
        <v>4439</v>
      </c>
      <c t="n" s="5" r="C9">
        <v>5083</v>
      </c>
    </row>
    <row spans="1:3" r="10">
      <c t="s" s="3" r="A10">
        <v>33</v>
      </c>
      <c t="n" s="5" r="B10">
        <v>3208</v>
      </c>
      <c t="n" s="5" r="C10">
        <v>3208</v>
      </c>
    </row>
    <row spans="1:3" r="11">
      <c t="s" s="3" r="A11">
        <v>34</v>
      </c>
      <c t="n" s="5" r="B11">
        <v>1024</v>
      </c>
      <c t="n" s="5" r="C11">
        <v>1100</v>
      </c>
    </row>
    <row spans="1:3" r="12">
      <c t="s" s="3" r="A12">
        <v>35</v>
      </c>
      <c t="n" s="5" r="B12">
        <v>168625</v>
      </c>
      <c t="n" s="5" r="C12">
        <v>258685</v>
      </c>
    </row>
    <row spans="1:3" r="13">
      <c t="s" s="6" r="A13">
        <v>36</v>
      </c>
    </row>
    <row spans="1:3" r="14">
      <c t="s" s="3" r="A14">
        <v>37</v>
      </c>
      <c t="n" s="5" r="B14">
        <v>13115</v>
      </c>
      <c t="n" s="5" r="C14">
        <v>21322</v>
      </c>
    </row>
    <row spans="1:3" r="15">
      <c t="s" s="3" r="A15">
        <v>38</v>
      </c>
      <c t="n" s="5" r="B15">
        <v>4923</v>
      </c>
      <c t="n" s="5" r="C15">
        <v>5473</v>
      </c>
    </row>
    <row spans="1:3" r="16">
      <c t="s" s="3" r="A16">
        <v>39</v>
      </c>
      <c t="n" s="5" r="C16">
        <v>3526</v>
      </c>
    </row>
    <row spans="1:3" r="17">
      <c t="s" s="3" r="A17">
        <v>40</v>
      </c>
      <c t="n" s="5" r="C17">
        <v>46686</v>
      </c>
    </row>
    <row spans="1:3" r="18">
      <c t="s" s="3" r="A18">
        <v>41</v>
      </c>
      <c t="n" s="5" r="B18">
        <v>244</v>
      </c>
      <c t="n" s="5" r="C18">
        <v>244</v>
      </c>
    </row>
    <row spans="1:3" r="19">
      <c t="s" s="3" r="A19">
        <v>42</v>
      </c>
      <c t="n" s="5" r="C19">
        <v>355</v>
      </c>
    </row>
    <row spans="1:3" r="20">
      <c t="s" s="3" r="A20">
        <v>43</v>
      </c>
      <c t="n" s="5" r="B20">
        <v>18282</v>
      </c>
      <c t="n" s="5" r="C20">
        <v>77606</v>
      </c>
    </row>
    <row spans="1:3" r="21">
      <c t="s" s="3" r="A21">
        <v>44</v>
      </c>
      <c t="n" s="5" r="B21">
        <v>125000</v>
      </c>
      <c t="n" s="5" r="C21">
        <v>90773</v>
      </c>
    </row>
    <row spans="1:3" r="22">
      <c t="s" s="3" r="A22">
        <v>45</v>
      </c>
      <c t="n" s="5" r="B22">
        <v>1323</v>
      </c>
      <c t="n" s="5" r="C22">
        <v>1506</v>
      </c>
    </row>
    <row spans="1:3" r="23">
      <c t="s" s="3" r="A23">
        <v>46</v>
      </c>
      <c t="n" s="5" r="B23">
        <v>850</v>
      </c>
      <c t="n" s="5" r="C23">
        <v>790</v>
      </c>
    </row>
    <row spans="1:3" r="24">
      <c t="s" s="3" r="A24">
        <v>47</v>
      </c>
      <c t="n" s="5" r="B24">
        <v>1181</v>
      </c>
      <c t="n" s="5" r="C24">
        <v>1076</v>
      </c>
    </row>
    <row spans="1:3" r="25">
      <c t="s" s="3" r="A25">
        <v>48</v>
      </c>
      <c t="n" s="5" r="B25">
        <v>146636</v>
      </c>
      <c t="n" s="5" r="C25">
        <v>171751</v>
      </c>
    </row>
    <row spans="1:3" r="26">
      <c t="s" s="3" r="A26">
        <v>49</v>
      </c>
      <c t="s" s="3" r="B26">
        <v>50</v>
      </c>
      <c t="s" s="3" r="C26">
        <v>50</v>
      </c>
    </row>
    <row spans="1:3" r="27">
      <c t="s" s="6" r="A27">
        <v>51</v>
      </c>
    </row>
    <row spans="1:3" r="28">
      <c t="s" s="3" r="A28">
        <v>52</v>
      </c>
      <c t="s" s="3" r="B28">
        <v>50</v>
      </c>
      <c t="s" s="3" r="C28">
        <v>50</v>
      </c>
    </row>
    <row spans="1:3" r="29">
      <c t="s" s="3" r="A29">
        <v>53</v>
      </c>
      <c t="n" s="5" r="B29">
        <v>106</v>
      </c>
      <c t="n" s="5" r="C29">
        <v>105</v>
      </c>
    </row>
    <row spans="1:3" r="30">
      <c t="s" s="3" r="A30">
        <v>54</v>
      </c>
      <c t="n" s="5" r="B30">
        <v>823554</v>
      </c>
      <c t="n" s="5" r="C30">
        <v>761189</v>
      </c>
    </row>
    <row spans="1:3" r="31">
      <c t="s" s="3" r="A31">
        <v>55</v>
      </c>
      <c t="n" s="5" r="B31">
        <v>-357</v>
      </c>
      <c t="n" s="5" r="C31">
        <v>-357</v>
      </c>
    </row>
    <row spans="1:3" r="32">
      <c t="s" s="3" r="A32">
        <v>56</v>
      </c>
      <c t="n" s="5" r="B32">
        <v>-801314</v>
      </c>
      <c t="n" s="5" r="C32">
        <v>-674003</v>
      </c>
    </row>
    <row spans="1:3" r="33">
      <c t="s" s="3" r="A33">
        <v>57</v>
      </c>
      <c t="n" s="5" r="B33">
        <v>21989</v>
      </c>
      <c t="n" s="5" r="C33">
        <v>86934</v>
      </c>
    </row>
    <row spans="1:3" r="34">
      <c t="s" s="3" r="A34">
        <v>58</v>
      </c>
      <c t="n" s="7" r="B34">
        <v>168625</v>
      </c>
      <c t="n" s="7" r="C34">
        <v>2586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90</v>
      </c>
      <c t="s" s="2" r="B1">
        <v>1</v>
      </c>
    </row>
    <row spans="1:2" r="2">
      <c t="s" s="2" r="B2">
        <v>2</v>
      </c>
    </row>
    <row spans="1:2" r="3">
      <c t="s" s="3" r="A3">
        <v>191</v>
      </c>
      <c t="s" s="3" r="B3">
        <v>192</v>
      </c>
    </row>
    <row spans="1:2" r="4">
      <c t="s" s="3" r="A4">
        <v>193</v>
      </c>
      <c t="s" s="3" r="B4">
        <v>194</v>
      </c>
    </row>
    <row spans="1:2" r="5">
      <c t="s" s="3" r="A5">
        <v>195</v>
      </c>
      <c t="s" s="3" r="B5">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197</v>
      </c>
      <c t="s" s="2" r="B1">
        <v>1</v>
      </c>
    </row>
    <row spans="1:2" r="2">
      <c t="s" s="2" r="B2">
        <v>2</v>
      </c>
    </row>
    <row spans="1:2" r="3">
      <c t="s" s="3" r="A3">
        <v>198</v>
      </c>
      <c t="s" s="3" r="B3">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200</v>
      </c>
      <c t="s" s="2" r="B1">
        <v>1</v>
      </c>
    </row>
    <row spans="1:2" r="2">
      <c t="s" s="2" r="B2">
        <v>2</v>
      </c>
    </row>
    <row spans="1:2" r="3">
      <c t="s" s="3" r="A3">
        <v>201</v>
      </c>
      <c t="s" s="3" r="B3">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203</v>
      </c>
      <c t="s" s="2" r="B1">
        <v>204</v>
      </c>
      <c t="s" s="2" r="D1">
        <v>1</v>
      </c>
      <c t="s" s="2" r="F1">
        <v>205</v>
      </c>
    </row>
    <row spans="1:6" r="2">
      <c t="s" s="2" r="B2">
        <v>206</v>
      </c>
      <c t="s" s="2" r="C2">
        <v>207</v>
      </c>
      <c t="s" s="2" r="D2">
        <v>208</v>
      </c>
      <c t="s" s="2" r="E2">
        <v>209</v>
      </c>
      <c t="s" s="2" r="F2">
        <v>210</v>
      </c>
    </row>
    <row spans="1:6" r="3">
      <c t="s" s="6" r="A3">
        <v>211</v>
      </c>
    </row>
    <row spans="1:6" r="4">
      <c t="s" s="3" r="A4">
        <v>212</v>
      </c>
      <c t="n" s="5" r="D4">
        <v>95</v>
      </c>
    </row>
    <row spans="1:6" r="5">
      <c t="s" s="3" r="A5">
        <v>213</v>
      </c>
      <c t="n" s="7" r="F5">
        <v>55000</v>
      </c>
    </row>
    <row spans="1:6" r="6">
      <c t="s" s="3" r="A6">
        <v>112</v>
      </c>
      <c t="n" s="7" r="E6">
        <v>118284</v>
      </c>
    </row>
    <row spans="1:6" r="7">
      <c t="s" s="3" r="A7">
        <v>214</v>
      </c>
    </row>
    <row spans="1:6" r="8">
      <c t="s" s="6" r="A8">
        <v>211</v>
      </c>
    </row>
    <row spans="1:6" r="9">
      <c t="s" s="3" r="A9">
        <v>112</v>
      </c>
      <c t="n" s="7" r="C9">
        <v>118300</v>
      </c>
    </row>
    <row spans="1:6" r="10">
      <c t="s" s="3" r="A10">
        <v>215</v>
      </c>
    </row>
    <row spans="1:6" r="11">
      <c t="s" s="6" r="A11">
        <v>211</v>
      </c>
    </row>
    <row spans="1:6" r="12">
      <c t="s" s="3" r="A12">
        <v>216</v>
      </c>
      <c t="n" s="7" r="B12">
        <v>125000</v>
      </c>
    </row>
    <row spans="1:6" r="13">
      <c t="s" s="3" r="A13">
        <v>217</v>
      </c>
    </row>
    <row spans="1:6" r="14">
      <c t="s" s="6" r="A14">
        <v>211</v>
      </c>
    </row>
    <row spans="1:6" r="15">
      <c t="s" s="3" r="A15">
        <v>216</v>
      </c>
      <c t="n" s="7" r="B15">
        <v>125000</v>
      </c>
    </row>
    <row spans="1:6" r="16">
      <c t="s" s="3" r="A16">
        <v>218</v>
      </c>
      <c t="s" s="3" r="D16">
        <v>219</v>
      </c>
    </row>
    <row spans="1:6" r="17">
      <c t="s" s="3" r="A17">
        <v>220</v>
      </c>
      <c t="s" s="3" r="D17">
        <v>22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7"/>
    <col customWidth="1" max="5" min="5" width="20"/>
    <col customWidth="1" max="6" min="6" width="21"/>
  </cols>
  <sheetData>
    <row spans="1:6" r="1">
      <c t="s" s="1" r="A1">
        <v>222</v>
      </c>
      <c t="s" s="2" r="B1">
        <v>204</v>
      </c>
      <c t="s" s="2" r="C1">
        <v>70</v>
      </c>
      <c t="s" s="2" r="D1">
        <v>1</v>
      </c>
      <c t="s" s="2" r="F1">
        <v>205</v>
      </c>
    </row>
    <row spans="1:6" r="2">
      <c t="s" s="2" r="B2">
        <v>223</v>
      </c>
      <c t="s" s="2" r="C2">
        <v>224</v>
      </c>
      <c t="s" s="2" r="D2">
        <v>225</v>
      </c>
      <c t="s" s="2" r="E2">
        <v>226</v>
      </c>
      <c t="s" s="2" r="F2">
        <v>227</v>
      </c>
    </row>
    <row spans="1:6" r="3">
      <c t="s" s="6" r="A3">
        <v>228</v>
      </c>
    </row>
    <row spans="1:6" r="4">
      <c t="s" s="3" r="A4">
        <v>229</v>
      </c>
      <c t="s" s="3" r="D4">
        <v>230</v>
      </c>
    </row>
    <row spans="1:6" r="5">
      <c t="s" s="3" r="A5">
        <v>231</v>
      </c>
      <c t="n" s="7" r="C5">
        <v>0</v>
      </c>
      <c t="n" s="7" r="D5">
        <v>0</v>
      </c>
      <c t="n" s="7" r="F5">
        <v>0</v>
      </c>
    </row>
    <row spans="1:6" r="6">
      <c t="s" s="3" r="A6">
        <v>232</v>
      </c>
      <c t="n" s="5" r="D6">
        <v>16352000</v>
      </c>
    </row>
    <row spans="1:6" r="7">
      <c t="s" s="3" r="A7">
        <v>233</v>
      </c>
      <c t="n" s="5" r="C7">
        <v>0</v>
      </c>
      <c t="n" s="7" r="D7">
        <v>0</v>
      </c>
      <c t="n" s="5" r="F7">
        <v>231000</v>
      </c>
    </row>
    <row spans="1:6" r="8">
      <c t="s" s="3" r="A8">
        <v>234</v>
      </c>
      <c t="n" s="5" r="D8">
        <v>8823096</v>
      </c>
      <c t="n" s="5" r="E8">
        <v>5340559</v>
      </c>
    </row>
    <row spans="1:6" r="9">
      <c t="s" s="3" r="A9">
        <v>235</v>
      </c>
      <c t="n" s="7" r="D9">
        <v>0</v>
      </c>
      <c t="n" s="5" r="F9">
        <v>0</v>
      </c>
    </row>
    <row spans="1:6" r="10">
      <c t="s" s="3" r="A10">
        <v>28</v>
      </c>
      <c t="n" s="5" r="C10">
        <v>0</v>
      </c>
      <c t="n" s="5" r="D10">
        <v>0</v>
      </c>
      <c t="n" s="5" r="F10">
        <v>3656000</v>
      </c>
    </row>
    <row spans="1:6" r="11">
      <c t="s" s="3" r="A11">
        <v>29</v>
      </c>
      <c t="n" s="7" r="F11">
        <v>637000</v>
      </c>
    </row>
    <row spans="1:6" r="12">
      <c t="s" s="3" r="A12">
        <v>236</v>
      </c>
    </row>
    <row spans="1:6" r="13">
      <c t="s" s="6" r="A13">
        <v>228</v>
      </c>
    </row>
    <row spans="1:6" r="14">
      <c t="s" s="3" r="A14">
        <v>232</v>
      </c>
      <c t="n" s="7" r="C14">
        <v>13800000</v>
      </c>
      <c t="n" s="7" r="D14">
        <v>16000000</v>
      </c>
    </row>
    <row spans="1:6" r="15">
      <c t="s" s="3" r="A15">
        <v>237</v>
      </c>
    </row>
    <row spans="1:6" r="16">
      <c t="s" s="6" r="A16">
        <v>228</v>
      </c>
    </row>
    <row spans="1:6" r="17">
      <c t="s" s="3" r="A17">
        <v>238</v>
      </c>
      <c t="s" s="3" r="D17">
        <v>239</v>
      </c>
    </row>
    <row spans="1:6" r="18">
      <c t="s" s="3" r="A18">
        <v>240</v>
      </c>
    </row>
    <row spans="1:6" r="19">
      <c t="s" s="6" r="A19">
        <v>228</v>
      </c>
    </row>
    <row spans="1:6" r="20">
      <c t="s" s="3" r="A20">
        <v>241</v>
      </c>
      <c t="n" s="5" r="B20">
        <v>27300</v>
      </c>
    </row>
    <row spans="1:6" r="21">
      <c t="s" s="3" r="A21">
        <v>242</v>
      </c>
      <c t="s" s="3" r="B21">
        <v>243</v>
      </c>
    </row>
    <row spans="1:6" r="22">
      <c t="s" s="3" r="A22">
        <v>244</v>
      </c>
      <c t="s" s="3" r="B22">
        <v>245</v>
      </c>
    </row>
    <row spans="1:6" r="23">
      <c t="s" s="3" r="A23">
        <v>246</v>
      </c>
    </row>
    <row spans="1:6" r="24">
      <c t="s" s="6" r="A24">
        <v>228</v>
      </c>
    </row>
    <row spans="1:6" r="25">
      <c t="s" s="3" r="A25">
        <v>29</v>
      </c>
      <c t="n" s="7" r="B25">
        <v>1900000</v>
      </c>
    </row>
  </sheetData>
  <mergeCells count="2">
    <mergeCell ref="A1:A2"/>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14"/>
    <col customWidth="1" max="5" min="5" width="15"/>
    <col customWidth="1" max="6" min="6" width="14"/>
  </cols>
  <sheetData>
    <row spans="1:6" r="1">
      <c t="s" s="1" r="A1">
        <v>247</v>
      </c>
      <c t="s" s="2" r="C1">
        <v>70</v>
      </c>
      <c t="s" s="2" r="E1">
        <v>1</v>
      </c>
    </row>
    <row spans="1:6" r="2">
      <c t="s" s="2" r="C2">
        <v>2</v>
      </c>
      <c t="s" s="2" r="D2">
        <v>71</v>
      </c>
      <c t="s" s="2" r="E2">
        <v>2</v>
      </c>
      <c t="s" s="2" r="F2">
        <v>71</v>
      </c>
    </row>
    <row spans="1:6" r="3">
      <c t="s" s="6" r="A3">
        <v>248</v>
      </c>
    </row>
    <row spans="1:6" r="4">
      <c t="s" s="3" r="A4">
        <v>249</v>
      </c>
      <c t="n" s="7" r="C4">
        <v>8711</v>
      </c>
      <c t="n" s="7" r="D4">
        <v>4736</v>
      </c>
      <c t="n" s="7" r="E4">
        <v>29896</v>
      </c>
      <c t="n" s="7" r="F4">
        <v>8797</v>
      </c>
    </row>
    <row spans="1:6" r="5">
      <c t="s" s="3" r="A5">
        <v>250</v>
      </c>
      <c t="n" s="5" r="C5">
        <v>3661</v>
      </c>
      <c t="n" s="5" r="D5">
        <v>1545</v>
      </c>
      <c t="n" s="5" r="E5">
        <v>10951</v>
      </c>
      <c t="n" s="5" r="F5">
        <v>3426</v>
      </c>
    </row>
    <row spans="1:6" r="6">
      <c t="s" s="3" r="A6">
        <v>73</v>
      </c>
      <c t="n" s="7" r="C6">
        <v>5050</v>
      </c>
      <c t="n" s="7" r="D6">
        <v>3191</v>
      </c>
      <c t="n" s="7" r="E6">
        <v>18945</v>
      </c>
      <c t="n" s="7" r="F6">
        <v>5371</v>
      </c>
    </row>
    <row spans="1:6" r="7">
      <c t="s" s="3" r="A7">
        <v>251</v>
      </c>
      <c t="s" s="3" r="C7">
        <v>221</v>
      </c>
      <c t="s" s="3" r="D7">
        <v>252</v>
      </c>
      <c t="s" s="3" r="E7">
        <v>253</v>
      </c>
      <c t="s" s="3" r="F7">
        <v>254</v>
      </c>
    </row>
    <row spans="1:6" r="8">
      <c t="s" s="3" r="A8">
        <v>255</v>
      </c>
    </row>
    <row spans="1:6" r="9">
      <c t="s" s="6" r="A9">
        <v>248</v>
      </c>
    </row>
    <row spans="1:6" r="10">
      <c t="s" s="3" r="A10">
        <v>250</v>
      </c>
      <c t="n" s="7" r="C10">
        <v>750</v>
      </c>
      <c t="n" s="7" r="D10">
        <v>557</v>
      </c>
      <c t="n" s="7" r="E10">
        <v>3451</v>
      </c>
      <c t="n" s="7" r="F10">
        <v>1005</v>
      </c>
    </row>
    <row spans="1:6" r="11">
      <c t="s" s="3" r="A11">
        <v>251</v>
      </c>
      <c t="s" s="3" r="C11">
        <v>256</v>
      </c>
      <c t="s" s="3" r="D11">
        <v>257</v>
      </c>
      <c t="s" s="3" r="E11">
        <v>257</v>
      </c>
      <c t="s" s="3" r="F11">
        <v>258</v>
      </c>
    </row>
    <row spans="1:6" r="12">
      <c t="s" s="3" r="A12">
        <v>259</v>
      </c>
    </row>
    <row spans="1:6" r="13">
      <c t="s" s="6" r="A13">
        <v>248</v>
      </c>
    </row>
    <row spans="1:6" r="14">
      <c t="s" s="3" r="A14">
        <v>250</v>
      </c>
      <c t="n" s="7" r="C14">
        <v>2787</v>
      </c>
      <c t="n" s="7" r="D14">
        <v>654</v>
      </c>
      <c t="n" s="7" r="E14">
        <v>7008</v>
      </c>
      <c t="n" s="7" r="F14">
        <v>824</v>
      </c>
    </row>
    <row spans="1:6" r="15">
      <c t="s" s="3" r="A15">
        <v>251</v>
      </c>
      <c t="s" s="3" r="C15">
        <v>260</v>
      </c>
      <c t="s" s="3" r="D15">
        <v>261</v>
      </c>
      <c t="s" s="3" r="E15">
        <v>262</v>
      </c>
      <c t="s" s="3" r="F15">
        <v>256</v>
      </c>
    </row>
    <row spans="1:6" r="16">
      <c t="s" s="3" r="A16">
        <v>263</v>
      </c>
    </row>
    <row spans="1:6" r="17">
      <c t="s" s="6" r="A17">
        <v>248</v>
      </c>
    </row>
    <row spans="1:6" r="18">
      <c t="s" s="3" r="A18">
        <v>250</v>
      </c>
      <c t="s" s="3" r="B18">
        <v>264</v>
      </c>
      <c t="n" s="7" r="C18">
        <v>124</v>
      </c>
      <c t="n" s="7" r="D18">
        <v>334</v>
      </c>
      <c t="n" s="7" r="E18">
        <v>492</v>
      </c>
      <c t="n" s="7" r="F18">
        <v>1597</v>
      </c>
    </row>
    <row spans="1:6" r="19">
      <c t="s" s="3" r="A19">
        <v>251</v>
      </c>
      <c t="s" s="3" r="B19">
        <v>264</v>
      </c>
      <c t="s" s="3" r="C19">
        <v>265</v>
      </c>
      <c t="s" s="3" r="D19">
        <v>266</v>
      </c>
      <c t="s" s="3" r="E19">
        <v>230</v>
      </c>
      <c t="s" s="3" r="F19">
        <v>267</v>
      </c>
    </row>
    <row spans="1:6" r="20">
      <c t="n" r="A20"/>
    </row>
    <row spans="1:6" r="21">
      <c t="s" s="3" r="A21">
        <v>264</v>
      </c>
      <c t="s" s="3" r="B21">
        <v>268</v>
      </c>
    </row>
  </sheetData>
  <mergeCells count="5">
    <mergeCell ref="A1:B2"/>
    <mergeCell ref="C1:D1"/>
    <mergeCell ref="E1:F1"/>
    <mergeCell ref="A20:E20"/>
    <mergeCell ref="B21:E2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9</v>
      </c>
      <c t="s" s="2" r="B1">
        <v>70</v>
      </c>
      <c t="s" s="2" r="D1">
        <v>1</v>
      </c>
    </row>
    <row spans="1:5" r="2">
      <c t="s" s="2" r="B2">
        <v>2</v>
      </c>
      <c t="s" s="2" r="C2">
        <v>71</v>
      </c>
      <c t="s" s="2" r="D2">
        <v>2</v>
      </c>
      <c t="s" s="2" r="E2">
        <v>71</v>
      </c>
    </row>
    <row spans="1:5" r="3">
      <c t="s" s="6" r="A3">
        <v>270</v>
      </c>
    </row>
    <row spans="1:5" r="4">
      <c t="s" s="3" r="A4">
        <v>271</v>
      </c>
      <c t="n" s="7" r="B4">
        <v>5050</v>
      </c>
      <c t="n" s="7" r="C4">
        <v>3191</v>
      </c>
      <c t="n" s="7" r="D4">
        <v>18945</v>
      </c>
      <c t="n" s="7" r="E4">
        <v>5371</v>
      </c>
    </row>
    <row spans="1:5" r="5">
      <c t="s" s="3" r="A5">
        <v>272</v>
      </c>
      <c t="n" s="5" r="B5">
        <v>-3358</v>
      </c>
      <c t="n" s="5" r="C5">
        <v>455</v>
      </c>
      <c t="n" s="5" r="D5">
        <v>-3526</v>
      </c>
      <c t="n" s="5" r="E5">
        <v>1571</v>
      </c>
    </row>
    <row spans="1:5" r="6">
      <c t="s" s="3" r="A6">
        <v>273</v>
      </c>
      <c t="n" s="7" r="B6">
        <v>1692</v>
      </c>
      <c t="n" s="7" r="C6">
        <v>3646</v>
      </c>
      <c t="n" s="7" r="D6">
        <v>15419</v>
      </c>
      <c t="n" s="7" r="E6">
        <v>694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74</v>
      </c>
      <c t="s" s="2" r="B1">
        <v>70</v>
      </c>
      <c t="s" s="2" r="D1">
        <v>1</v>
      </c>
    </row>
    <row spans="1:5" r="2">
      <c t="s" s="2" r="B2">
        <v>2</v>
      </c>
      <c t="s" s="2" r="C2">
        <v>71</v>
      </c>
      <c t="s" s="2" r="D2">
        <v>2</v>
      </c>
      <c t="s" s="2" r="E2">
        <v>71</v>
      </c>
    </row>
    <row spans="1:5" r="3">
      <c t="s" s="6" r="A3">
        <v>275</v>
      </c>
    </row>
    <row spans="1:5" r="4">
      <c t="s" s="3" r="A4">
        <v>276</v>
      </c>
      <c t="n" s="7" r="B4">
        <v>18196</v>
      </c>
      <c t="n" s="7" r="C4">
        <v>3065</v>
      </c>
      <c t="n" s="7" r="D4">
        <v>24365</v>
      </c>
      <c t="n" s="7" r="E4">
        <v>3445</v>
      </c>
    </row>
    <row spans="1:5" r="5">
      <c t="s" s="3" r="A5">
        <v>277</v>
      </c>
      <c t="n" s="5" r="B5">
        <v>-1233</v>
      </c>
      <c t="n" s="5" r="C5">
        <v>35</v>
      </c>
      <c t="n" s="5" r="D5">
        <v>-231</v>
      </c>
      <c t="n" s="5" r="E5">
        <v>121</v>
      </c>
    </row>
    <row spans="1:5" r="6">
      <c t="s" s="3" r="A6">
        <v>278</v>
      </c>
      <c t="n" s="7" r="B6">
        <v>16963</v>
      </c>
      <c t="n" s="7" r="C6">
        <v>3100</v>
      </c>
      <c t="n" s="7" r="D6">
        <v>24134</v>
      </c>
      <c t="n" s="7" r="E6">
        <v>35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279</v>
      </c>
      <c t="s" s="2" r="B1">
        <v>205</v>
      </c>
    </row>
    <row spans="1:2" r="2">
      <c t="s" s="2" r="B2">
        <v>24</v>
      </c>
    </row>
    <row spans="1:2" r="3">
      <c t="s" s="3" r="A3">
        <v>280</v>
      </c>
    </row>
    <row spans="1:2" r="4">
      <c t="s" s="6" r="A4">
        <v>281</v>
      </c>
    </row>
    <row spans="1:2" r="5">
      <c t="s" s="3" r="A5">
        <v>282</v>
      </c>
      <c t="s" s="3" r="B5">
        <v>219</v>
      </c>
    </row>
    <row spans="1:2" r="6">
      <c t="s" s="3" r="A6">
        <v>283</v>
      </c>
    </row>
    <row spans="1:2" r="7">
      <c t="s" s="6" r="A7">
        <v>281</v>
      </c>
    </row>
    <row spans="1:2" r="8">
      <c t="s" s="3" r="A8">
        <v>282</v>
      </c>
      <c t="s" s="3" r="B8">
        <v>262</v>
      </c>
    </row>
    <row spans="1:2" r="9">
      <c t="s" s="3" r="A9">
        <v>284</v>
      </c>
    </row>
    <row spans="1:2" r="10">
      <c t="s" s="6" r="A10">
        <v>281</v>
      </c>
    </row>
    <row spans="1:2" r="11">
      <c t="s" s="3" r="A11">
        <v>282</v>
      </c>
      <c t="s" s="3" r="B11">
        <v>285</v>
      </c>
    </row>
    <row spans="1:2" r="12">
      <c t="s" s="3" r="A12">
        <v>286</v>
      </c>
    </row>
    <row spans="1:2" r="13">
      <c t="s" s="6" r="A13">
        <v>281</v>
      </c>
    </row>
    <row spans="1:2" r="14">
      <c t="s" s="3" r="A14">
        <v>282</v>
      </c>
      <c t="s" s="3" r="B14">
        <v>287</v>
      </c>
    </row>
    <row spans="1:2" r="15">
      <c t="s" s="3" r="A15">
        <v>288</v>
      </c>
    </row>
    <row spans="1:2" r="16">
      <c t="s" s="6" r="A16">
        <v>281</v>
      </c>
    </row>
    <row spans="1:2" r="17">
      <c t="s" s="3" r="A17">
        <v>282</v>
      </c>
      <c t="s" s="3" r="B17">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s="1" r="A1">
        <v>290</v>
      </c>
      <c t="s" s="2" r="C1">
        <v>2</v>
      </c>
      <c t="s" s="2" r="D1">
        <v>24</v>
      </c>
    </row>
    <row spans="1:4" r="2">
      <c t="n" s="10" r="A2">
        <v>1</v>
      </c>
    </row>
    <row spans="1:4" r="3">
      <c t="s" s="6" r="A3">
        <v>291</v>
      </c>
    </row>
    <row spans="1:4" r="4">
      <c t="s" s="3" r="A4">
        <v>292</v>
      </c>
      <c t="n" s="7" r="C4">
        <v>129942</v>
      </c>
      <c t="n" s="7" r="D4">
        <v>193886</v>
      </c>
    </row>
    <row spans="1:4" r="5">
      <c t="s" s="3" r="A5">
        <v>293</v>
      </c>
    </row>
    <row spans="1:4" r="6">
      <c t="s" s="6" r="A6">
        <v>291</v>
      </c>
    </row>
    <row spans="1:4" r="7">
      <c t="s" s="3" r="A7">
        <v>292</v>
      </c>
      <c t="s" s="3" r="B7">
        <v>264</v>
      </c>
      <c t="n" s="7" r="C7">
        <v>129942</v>
      </c>
      <c t="n" s="5" r="D7">
        <v>193886</v>
      </c>
    </row>
    <row spans="1:4" r="8">
      <c t="n" s="10" r="A8">
        <v>3</v>
      </c>
    </row>
    <row spans="1:4" r="9">
      <c t="s" s="6" r="A9">
        <v>294</v>
      </c>
    </row>
    <row spans="1:4" r="10">
      <c t="s" s="3" r="A10">
        <v>295</v>
      </c>
      <c t="n" s="5" r="D10">
        <v>46686</v>
      </c>
    </row>
    <row spans="1:4" r="11">
      <c t="s" s="3" r="A11">
        <v>296</v>
      </c>
    </row>
    <row spans="1:4" r="12">
      <c t="s" s="6" r="A12">
        <v>294</v>
      </c>
    </row>
    <row spans="1:4" r="13">
      <c t="s" s="3" r="A13">
        <v>295</v>
      </c>
      <c t="n" s="7" r="D13">
        <v>46686</v>
      </c>
    </row>
    <row spans="1:4" r="14">
      <c t="n" r="A14"/>
    </row>
    <row spans="1:4" r="15">
      <c t="s" s="3" r="A15">
        <v>264</v>
      </c>
      <c t="s" s="3" r="B15">
        <v>297</v>
      </c>
    </row>
  </sheetData>
  <mergeCells count="3">
    <mergeCell ref="A1:B1"/>
    <mergeCell ref="A14:C14"/>
    <mergeCell ref="B15:C1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v>
      </c>
      <c t="s" s="2" r="B1">
        <v>2</v>
      </c>
      <c t="s" s="2" r="C1">
        <v>24</v>
      </c>
    </row>
    <row spans="1:3" r="2">
      <c t="s" s="3" r="A2">
        <v>60</v>
      </c>
      <c t="n" s="8" r="B2">
        <v>0.001</v>
      </c>
      <c t="n" s="8" r="C2">
        <v>0.001</v>
      </c>
    </row>
    <row spans="1:3" r="3">
      <c t="s" s="3" r="A3">
        <v>61</v>
      </c>
      <c t="n" s="5" r="B3">
        <v>5000000</v>
      </c>
      <c t="n" s="5" r="C3">
        <v>5000000</v>
      </c>
    </row>
    <row spans="1:3" r="4">
      <c t="s" s="3" r="A4">
        <v>62</v>
      </c>
      <c t="n" s="5" r="B4">
        <v>0</v>
      </c>
      <c t="n" s="5" r="C4">
        <v>0</v>
      </c>
    </row>
    <row spans="1:3" r="5">
      <c t="s" s="3" r="A5">
        <v>63</v>
      </c>
      <c t="n" s="5" r="B5">
        <v>0</v>
      </c>
      <c t="n" s="5" r="C5">
        <v>0</v>
      </c>
    </row>
    <row spans="1:3" r="6">
      <c t="s" s="3" r="A6">
        <v>64</v>
      </c>
      <c t="n" s="8" r="B6">
        <v>0.001</v>
      </c>
      <c t="n" s="8" r="C6">
        <v>0.001</v>
      </c>
    </row>
    <row spans="1:3" r="7">
      <c t="s" s="3" r="A7">
        <v>65</v>
      </c>
      <c t="n" s="5" r="B7">
        <v>180000000</v>
      </c>
      <c t="n" s="5" r="C7">
        <v>130000000</v>
      </c>
    </row>
    <row spans="1:3" r="8">
      <c t="s" s="3" r="A8">
        <v>66</v>
      </c>
      <c t="n" s="5" r="B8">
        <v>106040312</v>
      </c>
      <c t="n" s="5" r="C8">
        <v>105221555</v>
      </c>
    </row>
    <row spans="1:3" r="9">
      <c t="s" s="3" r="A9">
        <v>67</v>
      </c>
      <c t="n" s="5" r="B9">
        <v>105960364</v>
      </c>
      <c t="n" s="5" r="C9">
        <v>105141607</v>
      </c>
    </row>
    <row spans="1:3" r="10">
      <c t="s" s="3" r="A10">
        <v>68</v>
      </c>
      <c t="n" s="5" r="B10">
        <v>79948</v>
      </c>
      <c t="n" s="5" r="C10">
        <v>79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8</v>
      </c>
      <c t="s" s="2" r="B1">
        <v>2</v>
      </c>
      <c t="s" s="2" r="C1">
        <v>24</v>
      </c>
    </row>
    <row spans="1:3" r="2">
      <c t="s" s="6" r="A2">
        <v>299</v>
      </c>
    </row>
    <row spans="1:3" r="3">
      <c t="s" s="3" r="A3">
        <v>300</v>
      </c>
      <c t="n" s="11" r="B3">
        <v>177.5</v>
      </c>
      <c t="n" s="11" r="C3">
        <v>13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01</v>
      </c>
      <c t="s" s="2" r="B1">
        <v>2</v>
      </c>
      <c t="s" s="2" r="C1">
        <v>24</v>
      </c>
    </row>
    <row spans="1:3" r="2">
      <c t="s" s="6" r="A2">
        <v>275</v>
      </c>
    </row>
    <row spans="1:3" r="3">
      <c t="s" s="3" r="A3">
        <v>302</v>
      </c>
      <c t="n" s="7" r="B3">
        <v>418</v>
      </c>
      <c t="n" s="7" r="C3">
        <v>495</v>
      </c>
    </row>
    <row spans="1:3" r="4">
      <c t="s" s="3" r="A4">
        <v>303</v>
      </c>
      <c t="n" s="5" r="B4">
        <v>22994</v>
      </c>
      <c t="n" s="5" r="C4">
        <v>40124</v>
      </c>
    </row>
    <row spans="1:3" r="5">
      <c t="s" s="3" r="A5">
        <v>304</v>
      </c>
      <c t="n" s="5" r="B5">
        <v>901</v>
      </c>
      <c t="n" s="5" r="C5">
        <v>1031</v>
      </c>
    </row>
    <row spans="1:3" r="6">
      <c t="s" s="3" r="A6">
        <v>233</v>
      </c>
      <c t="n" s="5" r="B6">
        <v>0</v>
      </c>
      <c t="n" s="5" r="C6">
        <v>231</v>
      </c>
    </row>
    <row spans="1:3" r="7">
      <c t="s" s="3" r="A7">
        <v>305</v>
      </c>
      <c t="n" s="7" r="B7">
        <v>24313</v>
      </c>
      <c t="n" s="7" r="C7">
        <v>418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t="s" s="1" r="A1">
        <v>306</v>
      </c>
      <c t="s" s="2" r="B1">
        <v>70</v>
      </c>
      <c t="s" s="2" r="C1">
        <v>1</v>
      </c>
    </row>
    <row spans="1:3" r="2">
      <c t="s" s="2" r="B2">
        <v>2</v>
      </c>
      <c t="s" s="2" r="C2">
        <v>2</v>
      </c>
    </row>
    <row spans="1:3" r="3">
      <c t="s" s="6" r="A3">
        <v>275</v>
      </c>
    </row>
    <row spans="1:3" r="4">
      <c t="s" s="3" r="A4">
        <v>232</v>
      </c>
      <c t="n" s="7" r="C4">
        <v>16352</v>
      </c>
    </row>
    <row spans="1:3" r="5">
      <c t="s" s="3" r="A5">
        <v>236</v>
      </c>
    </row>
    <row spans="1:3" r="6">
      <c t="s" s="6" r="A6">
        <v>275</v>
      </c>
    </row>
    <row spans="1:3" r="7">
      <c t="s" s="3" r="A7">
        <v>232</v>
      </c>
      <c t="n" s="7" r="B7">
        <v>13800</v>
      </c>
      <c t="n" s="7" r="C7">
        <v>1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7</v>
      </c>
      <c t="s" s="2" r="B1">
        <v>70</v>
      </c>
      <c t="s" s="2" r="D1">
        <v>1</v>
      </c>
    </row>
    <row spans="1:5" r="2">
      <c t="s" s="2" r="B2">
        <v>2</v>
      </c>
      <c t="s" s="2" r="C2">
        <v>71</v>
      </c>
      <c t="s" s="2" r="D2">
        <v>2</v>
      </c>
      <c t="s" s="2" r="E2">
        <v>71</v>
      </c>
    </row>
    <row spans="1:5" r="3">
      <c t="s" s="6" r="A3">
        <v>308</v>
      </c>
    </row>
    <row spans="1:5" r="4">
      <c t="s" s="3" r="A4">
        <v>57</v>
      </c>
      <c t="n" s="7" r="D4">
        <v>65000</v>
      </c>
    </row>
    <row spans="1:5" r="5">
      <c t="s" s="3" r="A5">
        <v>89</v>
      </c>
      <c t="n" s="7" r="B5">
        <v>-41696</v>
      </c>
      <c t="n" s="7" r="C5">
        <v>-30745</v>
      </c>
      <c t="n" s="5" r="D5">
        <v>-127311</v>
      </c>
      <c t="n" s="7" r="E5">
        <v>-85361</v>
      </c>
    </row>
    <row spans="1:5" r="6">
      <c t="s" s="3" r="A6">
        <v>120</v>
      </c>
      <c t="n" s="5" r="D6">
        <v>51404</v>
      </c>
    </row>
    <row spans="1:5" r="7">
      <c t="s" s="3" r="A7">
        <v>309</v>
      </c>
      <c t="n" s="7" r="D7">
        <v>1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spans="1:6" r="1">
      <c t="s" s="1" r="A1">
        <v>310</v>
      </c>
      <c t="s" s="2" r="B1">
        <v>70</v>
      </c>
      <c t="s" s="2" r="D1">
        <v>1</v>
      </c>
    </row>
    <row spans="1:6" r="2">
      <c t="s" s="2" r="B2">
        <v>2</v>
      </c>
      <c t="s" s="2" r="C2">
        <v>71</v>
      </c>
      <c t="s" s="2" r="D2">
        <v>2</v>
      </c>
      <c t="s" s="2" r="E2">
        <v>71</v>
      </c>
      <c t="s" s="2" r="F2">
        <v>24</v>
      </c>
    </row>
    <row spans="1:6" r="3">
      <c t="s" s="6" r="A3">
        <v>311</v>
      </c>
    </row>
    <row spans="1:6" r="4">
      <c t="s" s="3" r="A4">
        <v>312</v>
      </c>
      <c t="n" s="5" r="B4">
        <v>6912531</v>
      </c>
      <c t="n" s="5" r="D4">
        <v>6912531</v>
      </c>
    </row>
    <row spans="1:6" r="5">
      <c t="s" s="3" r="A5">
        <v>313</v>
      </c>
      <c t="n" s="7" r="B5">
        <v>3717</v>
      </c>
      <c t="n" s="7" r="C5">
        <v>4575</v>
      </c>
      <c t="n" s="7" r="D5">
        <v>10563</v>
      </c>
      <c t="n" s="7" r="E5">
        <v>12950</v>
      </c>
    </row>
    <row spans="1:6" r="6">
      <c t="s" s="3" r="A6">
        <v>314</v>
      </c>
      <c t="n" s="9" r="B6">
        <v>5.94</v>
      </c>
      <c t="n" s="9" r="C6">
        <v>5.33</v>
      </c>
      <c t="n" s="9" r="D6">
        <v>4.54</v>
      </c>
      <c t="n" s="9" r="E6">
        <v>9.619999999999999</v>
      </c>
    </row>
    <row spans="1:6" r="7">
      <c t="s" s="3" r="A7">
        <v>315</v>
      </c>
      <c t="n" s="7" r="B7">
        <v>11300</v>
      </c>
      <c t="n" s="7" r="D7">
        <v>11300</v>
      </c>
    </row>
    <row spans="1:6" r="8">
      <c t="s" s="3" r="A8">
        <v>237</v>
      </c>
    </row>
    <row spans="1:6" r="9">
      <c t="s" s="6" r="A9">
        <v>311</v>
      </c>
    </row>
    <row spans="1:6" r="10">
      <c t="s" s="3" r="A10">
        <v>316</v>
      </c>
      <c t="s" s="3" r="D10">
        <v>317</v>
      </c>
    </row>
    <row spans="1:6" r="11">
      <c t="s" s="3" r="A11">
        <v>318</v>
      </c>
    </row>
    <row spans="1:6" r="12">
      <c t="s" s="6" r="A12">
        <v>311</v>
      </c>
    </row>
    <row spans="1:6" r="13">
      <c t="s" s="3" r="A13">
        <v>316</v>
      </c>
      <c t="s" s="3" r="D13">
        <v>319</v>
      </c>
    </row>
    <row spans="1:6" r="14">
      <c t="s" s="3" r="A14">
        <v>320</v>
      </c>
    </row>
    <row spans="1:6" r="15">
      <c t="s" s="6" r="A15">
        <v>311</v>
      </c>
    </row>
    <row spans="1:6" r="16">
      <c t="s" s="3" r="A16">
        <v>321</v>
      </c>
      <c t="n" s="5" r="B16">
        <v>8823096</v>
      </c>
      <c t="n" s="5" r="D16">
        <v>8823096</v>
      </c>
      <c t="n" s="5" r="F16">
        <v>5411557</v>
      </c>
    </row>
    <row spans="1:6" r="17">
      <c t="s" s="3" r="A17">
        <v>322</v>
      </c>
      <c t="s" s="3" r="D17">
        <v>323</v>
      </c>
    </row>
    <row spans="1:6" r="18">
      <c t="s" s="3" r="A18">
        <v>324</v>
      </c>
    </row>
    <row spans="1:6" r="19">
      <c t="s" s="6" r="A19">
        <v>311</v>
      </c>
    </row>
    <row spans="1:6" r="20">
      <c t="s" s="3" r="A20">
        <v>321</v>
      </c>
      <c t="n" s="5" r="B20">
        <v>2515000</v>
      </c>
      <c t="n" s="5" r="D20">
        <v>2515000</v>
      </c>
    </row>
    <row spans="1:6" r="21">
      <c t="s" s="3" r="A21">
        <v>325</v>
      </c>
    </row>
    <row spans="1:6" r="22">
      <c t="s" s="6" r="A22">
        <v>311</v>
      </c>
    </row>
    <row spans="1:6" r="23">
      <c t="s" s="3" r="A23">
        <v>326</v>
      </c>
      <c t="n" s="5" r="B23">
        <v>1724839</v>
      </c>
      <c t="n" s="5" r="D23">
        <v>1724839</v>
      </c>
      <c t="n" s="5" r="F23">
        <v>1344747</v>
      </c>
    </row>
    <row spans="1:6" r="24">
      <c t="s" s="3" r="A24">
        <v>327</v>
      </c>
      <c t="n" s="7" r="B24">
        <v>4900</v>
      </c>
      <c t="n" s="7" r="D24">
        <v>4900</v>
      </c>
    </row>
    <row spans="1:6" r="25">
      <c t="s" s="3" r="A25">
        <v>322</v>
      </c>
      <c t="s" s="3" r="D25">
        <v>328</v>
      </c>
    </row>
    <row spans="1:6" r="26">
      <c t="s" s="3" r="A26">
        <v>329</v>
      </c>
    </row>
    <row spans="1:6" r="27">
      <c t="s" s="6" r="A27">
        <v>311</v>
      </c>
    </row>
    <row spans="1:6" r="28">
      <c t="s" s="3" r="A28">
        <v>326</v>
      </c>
      <c t="n" s="5" r="B28">
        <v>570000</v>
      </c>
      <c t="n" s="5" r="D28">
        <v>570000</v>
      </c>
    </row>
    <row spans="1:6" r="29">
      <c t="s" s="3" r="A29">
        <v>330</v>
      </c>
    </row>
    <row spans="1:6" r="30">
      <c t="s" s="6" r="A30">
        <v>311</v>
      </c>
    </row>
    <row spans="1:6" r="31">
      <c t="s" s="3" r="A31">
        <v>326</v>
      </c>
      <c t="n" s="5" r="B31">
        <v>570000</v>
      </c>
      <c t="n" s="5" r="D31">
        <v>570000</v>
      </c>
    </row>
    <row spans="1:6" r="32">
      <c t="s" s="3" r="A32">
        <v>331</v>
      </c>
    </row>
    <row spans="1:6" r="33">
      <c t="s" s="6" r="A33">
        <v>311</v>
      </c>
    </row>
    <row spans="1:6" r="34">
      <c t="s" s="3" r="A34">
        <v>321</v>
      </c>
      <c t="n" s="5" r="B34">
        <v>2530000</v>
      </c>
      <c t="n" s="5" r="D34">
        <v>253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30"/>
  </cols>
  <sheetData>
    <row spans="1:2" r="1">
      <c t="s" s="1" r="A1">
        <v>332</v>
      </c>
      <c t="s" s="2" r="B1">
        <v>1</v>
      </c>
    </row>
    <row spans="1:2" r="2">
      <c t="s" s="2" r="B2">
        <v>333</v>
      </c>
    </row>
    <row spans="1:2" r="3">
      <c t="s" s="6" r="A3">
        <v>334</v>
      </c>
    </row>
    <row spans="1:2" r="4">
      <c t="s" s="3" r="A4">
        <v>335</v>
      </c>
      <c t="n" s="5" r="B4">
        <v>5411557</v>
      </c>
    </row>
    <row spans="1:2" r="5">
      <c t="s" s="3" r="A5">
        <v>336</v>
      </c>
      <c t="n" s="5" r="B5">
        <v>4806250</v>
      </c>
    </row>
    <row spans="1:2" r="6">
      <c t="s" s="3" r="A6">
        <v>337</v>
      </c>
      <c t="n" s="5" r="B6">
        <v>-66775</v>
      </c>
    </row>
    <row spans="1:2" r="7">
      <c t="s" s="3" r="A7">
        <v>338</v>
      </c>
      <c t="n" s="5" r="B7">
        <v>-526695</v>
      </c>
    </row>
    <row spans="1:2" r="8">
      <c t="s" s="3" r="A8">
        <v>339</v>
      </c>
      <c t="n" s="5" r="B8">
        <v>-801241</v>
      </c>
    </row>
    <row spans="1:2" r="9">
      <c t="s" s="3" r="A9">
        <v>340</v>
      </c>
      <c t="n" s="5" r="B9">
        <v>8823096</v>
      </c>
    </row>
    <row spans="1:2" r="10">
      <c t="s" s="3" r="A10">
        <v>341</v>
      </c>
      <c t="n" s="5" r="B10">
        <v>8090266</v>
      </c>
    </row>
    <row spans="1:2" r="11">
      <c t="s" s="3" r="A11">
        <v>342</v>
      </c>
      <c t="n" s="5" r="B11">
        <v>3025391</v>
      </c>
    </row>
    <row spans="1:2" r="12">
      <c t="s" s="6" r="A12">
        <v>343</v>
      </c>
    </row>
    <row spans="1:2" r="13">
      <c t="s" s="3" r="A13">
        <v>344</v>
      </c>
      <c t="n" s="9" r="B13">
        <v>10.96</v>
      </c>
    </row>
    <row spans="1:2" r="14">
      <c t="s" s="3" r="A14">
        <v>345</v>
      </c>
      <c t="n" s="12" r="B14">
        <v>4.54</v>
      </c>
    </row>
    <row spans="1:2" r="15">
      <c t="s" s="3" r="A15">
        <v>346</v>
      </c>
      <c t="n" s="12" r="B15">
        <v>2.99</v>
      </c>
    </row>
    <row spans="1:2" r="16">
      <c t="s" s="3" r="A16">
        <v>347</v>
      </c>
      <c t="n" s="12" r="B16">
        <v>8.359999999999999</v>
      </c>
    </row>
    <row spans="1:2" r="17">
      <c t="s" s="3" r="A17">
        <v>348</v>
      </c>
      <c t="n" s="12" r="B17">
        <v>13.97</v>
      </c>
    </row>
    <row spans="1:2" r="18">
      <c t="s" s="3" r="A18">
        <v>349</v>
      </c>
      <c t="n" s="12" r="B18">
        <v>7.4</v>
      </c>
    </row>
    <row spans="1:2" r="19">
      <c t="s" s="3" r="A19">
        <v>350</v>
      </c>
      <c t="n" s="12" r="B19">
        <v>7.73</v>
      </c>
    </row>
    <row spans="1:2" r="20">
      <c t="s" s="3" r="A20">
        <v>351</v>
      </c>
      <c t="n" s="9" r="B20">
        <v>1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30"/>
  </cols>
  <sheetData>
    <row spans="1:2" r="1">
      <c t="s" s="1" r="A1">
        <v>352</v>
      </c>
      <c t="s" s="2" r="B1">
        <v>1</v>
      </c>
    </row>
    <row spans="1:2" r="2">
      <c t="s" s="2" r="B2">
        <v>333</v>
      </c>
    </row>
    <row spans="1:2" r="3">
      <c t="s" s="6" r="A3">
        <v>334</v>
      </c>
    </row>
    <row spans="1:2" r="4">
      <c t="s" s="3" r="A4">
        <v>335</v>
      </c>
      <c t="n" s="5" r="B4">
        <v>1344747</v>
      </c>
    </row>
    <row spans="1:2" r="5">
      <c t="s" s="3" r="A5">
        <v>336</v>
      </c>
      <c t="n" s="5" r="B5">
        <v>953175</v>
      </c>
    </row>
    <row spans="1:2" r="6">
      <c t="s" s="3" r="A6">
        <v>353</v>
      </c>
      <c t="n" s="5" r="B6">
        <v>-371890</v>
      </c>
    </row>
    <row spans="1:2" r="7">
      <c t="s" s="3" r="A7">
        <v>338</v>
      </c>
      <c t="n" s="5" r="B7">
        <v>-201193</v>
      </c>
    </row>
    <row spans="1:2" r="8">
      <c t="s" s="3" r="A8">
        <v>340</v>
      </c>
      <c t="n" s="5" r="B8">
        <v>1724839</v>
      </c>
    </row>
    <row spans="1:2" r="9">
      <c t="s" s="6" r="A9">
        <v>354</v>
      </c>
    </row>
    <row spans="1:2" r="10">
      <c t="s" s="3" r="A10">
        <v>344</v>
      </c>
      <c t="n" s="9" r="B10">
        <v>11.59</v>
      </c>
    </row>
    <row spans="1:2" r="11">
      <c t="s" s="3" r="A11">
        <v>345</v>
      </c>
      <c t="n" s="12" r="B11">
        <v>3.81</v>
      </c>
    </row>
    <row spans="1:2" r="12">
      <c t="s" s="3" r="A12">
        <v>355</v>
      </c>
      <c t="n" s="12" r="B12">
        <v>12.72</v>
      </c>
    </row>
    <row spans="1:2" r="13">
      <c t="s" s="3" r="A13">
        <v>347</v>
      </c>
      <c t="n" s="12" r="B13">
        <v>7.79</v>
      </c>
    </row>
    <row spans="1:2" r="14">
      <c t="s" s="3" r="A14">
        <v>349</v>
      </c>
      <c t="n" s="9" r="B14">
        <v>7.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6</v>
      </c>
      <c t="s" s="2" r="B1">
        <v>70</v>
      </c>
      <c t="s" s="2" r="D1">
        <v>1</v>
      </c>
    </row>
    <row spans="1:5" r="2">
      <c t="s" s="2" r="B2">
        <v>2</v>
      </c>
      <c t="s" s="2" r="C2">
        <v>71</v>
      </c>
      <c t="s" s="2" r="D2">
        <v>2</v>
      </c>
      <c t="s" s="2" r="E2">
        <v>71</v>
      </c>
    </row>
    <row spans="1:5" r="3">
      <c t="s" s="6" r="A3">
        <v>357</v>
      </c>
    </row>
    <row spans="1:5" r="4">
      <c t="s" s="3" r="A4">
        <v>95</v>
      </c>
      <c t="n" s="7" r="B4">
        <v>3717</v>
      </c>
      <c t="n" s="7" r="C4">
        <v>4575</v>
      </c>
      <c t="n" s="7" r="D4">
        <v>10563</v>
      </c>
      <c t="n" s="7" r="E4">
        <v>12950</v>
      </c>
    </row>
    <row spans="1:5" r="5">
      <c t="s" s="3" r="A5">
        <v>77</v>
      </c>
    </row>
    <row spans="1:5" r="6">
      <c t="s" s="6" r="A6">
        <v>357</v>
      </c>
    </row>
    <row spans="1:5" r="7">
      <c t="s" s="3" r="A7">
        <v>95</v>
      </c>
      <c t="n" s="5" r="B7">
        <v>39</v>
      </c>
      <c t="n" s="5" r="C7">
        <v>1</v>
      </c>
      <c t="n" s="5" r="D7">
        <v>53</v>
      </c>
      <c t="n" s="5" r="E7">
        <v>4</v>
      </c>
    </row>
    <row spans="1:5" r="8">
      <c t="s" s="3" r="A8">
        <v>79</v>
      </c>
    </row>
    <row spans="1:5" r="9">
      <c t="s" s="6" r="A9">
        <v>357</v>
      </c>
    </row>
    <row spans="1:5" r="10">
      <c t="s" s="3" r="A10">
        <v>95</v>
      </c>
      <c t="n" s="5" r="B10">
        <v>542</v>
      </c>
      <c t="n" s="5" r="C10">
        <v>937</v>
      </c>
      <c t="n" s="5" r="D10">
        <v>2127</v>
      </c>
      <c t="n" s="5" r="E10">
        <v>2699</v>
      </c>
    </row>
    <row spans="1:5" r="11">
      <c t="s" s="3" r="A11">
        <v>80</v>
      </c>
    </row>
    <row spans="1:5" r="12">
      <c t="s" s="6" r="A12">
        <v>357</v>
      </c>
    </row>
    <row spans="1:5" r="13">
      <c t="s" s="3" r="A13">
        <v>95</v>
      </c>
      <c t="n" s="7" r="B13">
        <v>3120</v>
      </c>
      <c t="n" s="7" r="C13">
        <v>3637</v>
      </c>
      <c t="n" s="7" r="D13">
        <v>8367</v>
      </c>
      <c t="n" s="7" r="E13">
        <v>102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7"/>
  </cols>
  <sheetData>
    <row spans="1:10" r="1">
      <c t="s" s="1" r="A1">
        <v>358</v>
      </c>
      <c t="s" s="2" r="B1">
        <v>204</v>
      </c>
      <c t="s" s="2" r="D1">
        <v>70</v>
      </c>
      <c t="s" s="2" r="F1">
        <v>1</v>
      </c>
      <c t="s" s="2" r="H1">
        <v>205</v>
      </c>
      <c t="s" s="2" r="J1">
        <v>359</v>
      </c>
    </row>
    <row spans="1:10" r="2">
      <c t="s" s="2" r="B2">
        <v>360</v>
      </c>
      <c t="s" s="2" r="C2">
        <v>361</v>
      </c>
      <c t="s" s="2" r="D2">
        <v>2</v>
      </c>
      <c t="s" s="2" r="E2">
        <v>71</v>
      </c>
      <c t="s" s="2" r="F2">
        <v>2</v>
      </c>
      <c t="s" s="2" r="G2">
        <v>71</v>
      </c>
      <c t="s" s="2" r="H2">
        <v>24</v>
      </c>
      <c t="s" s="2" r="I2">
        <v>362</v>
      </c>
      <c t="s" s="2" r="J2">
        <v>2</v>
      </c>
    </row>
    <row spans="1:10" r="3">
      <c t="s" s="6" r="A3">
        <v>363</v>
      </c>
    </row>
    <row spans="1:10" r="4">
      <c t="s" s="3" r="A4">
        <v>364</v>
      </c>
      <c t="n" s="7" r="B4">
        <v>10</v>
      </c>
      <c t="n" s="7" r="C4">
        <v>7</v>
      </c>
    </row>
    <row spans="1:10" r="5">
      <c t="s" s="3" r="A5">
        <v>365</v>
      </c>
      <c t="n" s="7" r="I5">
        <v>55</v>
      </c>
    </row>
    <row spans="1:10" r="6">
      <c t="s" s="3" r="A6">
        <v>366</v>
      </c>
      <c t="n" s="11" r="D6">
        <v>1.3</v>
      </c>
      <c t="n" s="7" r="E6">
        <v>1</v>
      </c>
      <c t="n" s="11" r="F6">
        <v>3.5</v>
      </c>
      <c t="n" s="11" r="G6">
        <v>2.5</v>
      </c>
    </row>
    <row spans="1:10" r="7">
      <c t="s" s="3" r="A7">
        <v>367</v>
      </c>
      <c t="n" s="11" r="D7">
        <v>0.8</v>
      </c>
      <c t="n" s="11" r="E7">
        <v>0.6</v>
      </c>
      <c t="n" s="11" r="F7">
        <v>2.1</v>
      </c>
      <c t="n" s="11" r="G7">
        <v>1.5</v>
      </c>
    </row>
    <row spans="1:10" r="8">
      <c t="s" s="3" r="A8">
        <v>368</v>
      </c>
    </row>
    <row spans="1:10" r="9">
      <c t="s" s="6" r="A9">
        <v>363</v>
      </c>
    </row>
    <row spans="1:10" r="10">
      <c t="s" s="3" r="A10">
        <v>369</v>
      </c>
      <c t="n" s="11" r="J10">
        <v>11.6</v>
      </c>
    </row>
    <row spans="1:10" r="11">
      <c t="s" s="3" r="A11">
        <v>370</v>
      </c>
      <c t="n" s="7" r="H11">
        <v>2</v>
      </c>
    </row>
  </sheetData>
  <mergeCells count="5">
    <mergeCell ref="A1:A2"/>
    <mergeCell ref="B1:C1"/>
    <mergeCell ref="D1:E1"/>
    <mergeCell ref="F1:G1"/>
    <mergeCell ref="H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t="s" s="1" r="A1">
        <v>371</v>
      </c>
      <c t="s" s="2" r="B1">
        <v>204</v>
      </c>
      <c t="s" s="2" r="C1">
        <v>70</v>
      </c>
      <c t="s" s="2" r="D1">
        <v>1</v>
      </c>
    </row>
    <row spans="1:6" r="2">
      <c t="s" s="2" r="B2">
        <v>372</v>
      </c>
      <c t="s" s="2" r="C2">
        <v>2</v>
      </c>
      <c t="s" s="2" r="D2">
        <v>2</v>
      </c>
      <c t="s" s="2" r="E2">
        <v>24</v>
      </c>
      <c t="s" s="2" r="F2">
        <v>373</v>
      </c>
    </row>
    <row spans="1:6" r="3">
      <c t="s" s="6" r="A3">
        <v>374</v>
      </c>
    </row>
    <row spans="1:6" r="4">
      <c t="s" s="3" r="A4">
        <v>375</v>
      </c>
      <c t="n" s="7" r="C4">
        <v>0</v>
      </c>
      <c t="n" s="7" r="D4">
        <v>34200</v>
      </c>
    </row>
    <row spans="1:6" r="5">
      <c t="s" s="3" r="A5">
        <v>376</v>
      </c>
      <c t="n" s="5" r="C5">
        <v>125000</v>
      </c>
      <c t="n" s="5" r="D5">
        <v>125000</v>
      </c>
      <c t="n" s="7" r="E5">
        <v>90773</v>
      </c>
    </row>
    <row spans="1:6" r="6">
      <c t="s" s="3" r="A6">
        <v>300</v>
      </c>
      <c t="n" s="7" r="C6">
        <v>177500</v>
      </c>
      <c t="n" s="7" r="D6">
        <v>177500</v>
      </c>
      <c t="n" s="7" r="E6">
        <v>132900</v>
      </c>
    </row>
    <row spans="1:6" r="7">
      <c t="s" s="3" r="A7">
        <v>215</v>
      </c>
    </row>
    <row spans="1:6" r="8">
      <c t="s" s="6" r="A8">
        <v>374</v>
      </c>
    </row>
    <row spans="1:6" r="9">
      <c t="s" s="3" r="A9">
        <v>377</v>
      </c>
      <c t="n" s="7" r="B9">
        <v>125000</v>
      </c>
    </row>
    <row spans="1:6" r="10">
      <c t="s" s="3" r="A10">
        <v>378</v>
      </c>
      <c t="s" s="3" r="C10">
        <v>379</v>
      </c>
      <c t="s" s="3" r="D10">
        <v>379</v>
      </c>
    </row>
    <row spans="1:6" r="11">
      <c t="s" s="3" r="A11">
        <v>380</v>
      </c>
      <c t="s" s="3" r="B11">
        <v>381</v>
      </c>
    </row>
    <row spans="1:6" r="12">
      <c t="s" s="3" r="A12">
        <v>382</v>
      </c>
      <c t="n" s="9" r="F12">
        <v>3.74</v>
      </c>
    </row>
    <row spans="1:6" r="13">
      <c t="s" s="3" r="A13">
        <v>383</v>
      </c>
      <c t="s" s="3" r="B13">
        <v>384</v>
      </c>
    </row>
    <row spans="1:6" r="14">
      <c t="s" s="3" r="A14">
        <v>385</v>
      </c>
    </row>
    <row spans="1:6" r="15">
      <c t="s" s="6" r="A15">
        <v>374</v>
      </c>
    </row>
    <row spans="1:6" r="16">
      <c t="s" s="3" r="A16">
        <v>386</v>
      </c>
      <c t="s" s="3" r="D16">
        <v>384</v>
      </c>
    </row>
    <row spans="1:6" r="17">
      <c t="s" s="3" r="A17">
        <v>387</v>
      </c>
    </row>
    <row spans="1:6" r="18">
      <c t="s" s="6" r="A18">
        <v>374</v>
      </c>
    </row>
    <row spans="1:6" r="19">
      <c t="s" s="3" r="A19">
        <v>386</v>
      </c>
      <c t="s" s="3" r="D19">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6" r="A3">
        <v>72</v>
      </c>
    </row>
    <row spans="1:5" r="4">
      <c t="s" s="3" r="A4">
        <v>73</v>
      </c>
      <c t="n" s="7" r="B4">
        <v>5050</v>
      </c>
      <c t="n" s="7" r="C4">
        <v>3191</v>
      </c>
      <c t="n" s="7" r="D4">
        <v>18945</v>
      </c>
      <c t="n" s="7" r="E4">
        <v>5371</v>
      </c>
    </row>
    <row spans="1:5" r="5">
      <c t="s" s="3" r="A5">
        <v>74</v>
      </c>
      <c t="n" s="5" r="B5">
        <v>1287</v>
      </c>
      <c t="n" s="5" r="C5">
        <v>1017</v>
      </c>
      <c t="n" s="5" r="D5">
        <v>3505</v>
      </c>
      <c t="n" s="5" r="E5">
        <v>2526</v>
      </c>
    </row>
    <row spans="1:5" r="6">
      <c t="s" s="3" r="A6">
        <v>75</v>
      </c>
      <c t="n" s="5" r="B6">
        <v>6337</v>
      </c>
      <c t="n" s="5" r="C6">
        <v>4208</v>
      </c>
      <c t="n" s="5" r="D6">
        <v>22450</v>
      </c>
      <c t="n" s="5" r="E6">
        <v>7897</v>
      </c>
    </row>
    <row spans="1:5" r="7">
      <c t="s" s="6" r="A7">
        <v>76</v>
      </c>
    </row>
    <row spans="1:5" r="8">
      <c t="s" s="3" r="A8">
        <v>77</v>
      </c>
      <c t="n" s="5" r="B8">
        <v>18196</v>
      </c>
      <c t="n" s="5" r="C8">
        <v>3065</v>
      </c>
      <c t="n" s="5" r="D8">
        <v>24365</v>
      </c>
      <c t="n" s="5" r="E8">
        <v>3445</v>
      </c>
    </row>
    <row spans="1:5" r="9">
      <c t="s" s="3" r="A9">
        <v>78</v>
      </c>
      <c t="n" s="5" r="B9">
        <v>772</v>
      </c>
      <c t="n" s="5" r="C9">
        <v>611</v>
      </c>
      <c t="n" s="5" r="D9">
        <v>2103</v>
      </c>
      <c t="n" s="5" r="E9">
        <v>1516</v>
      </c>
    </row>
    <row spans="1:5" r="10">
      <c t="s" s="3" r="A10">
        <v>79</v>
      </c>
      <c t="n" s="5" r="B10">
        <v>8674</v>
      </c>
      <c t="n" s="5" r="C10">
        <v>11150</v>
      </c>
      <c t="n" s="5" r="D10">
        <v>23320</v>
      </c>
      <c t="n" s="5" r="E10">
        <v>28704</v>
      </c>
    </row>
    <row spans="1:5" r="11">
      <c t="s" s="3" r="A11">
        <v>80</v>
      </c>
      <c t="n" s="5" r="B11">
        <v>20521</v>
      </c>
      <c t="n" s="5" r="C11">
        <v>20205</v>
      </c>
      <c t="n" s="5" r="D11">
        <v>61518</v>
      </c>
      <c t="n" s="5" r="E11">
        <v>59847</v>
      </c>
    </row>
    <row spans="1:5" r="12">
      <c t="s" s="3" r="A12">
        <v>81</v>
      </c>
      <c t="n" s="5" r="B12">
        <v>48163</v>
      </c>
      <c t="n" s="5" r="C12">
        <v>35031</v>
      </c>
      <c t="n" s="5" r="D12">
        <v>111306</v>
      </c>
      <c t="n" s="5" r="E12">
        <v>93512</v>
      </c>
    </row>
    <row spans="1:5" r="13">
      <c t="s" s="3" r="A13">
        <v>82</v>
      </c>
      <c t="n" s="5" r="B13">
        <v>-41826</v>
      </c>
      <c t="n" s="5" r="C13">
        <v>-30823</v>
      </c>
      <c t="n" s="5" r="D13">
        <v>-88856</v>
      </c>
      <c t="n" s="5" r="E13">
        <v>-85615</v>
      </c>
    </row>
    <row spans="1:5" r="14">
      <c t="s" s="6" r="A14">
        <v>83</v>
      </c>
    </row>
    <row spans="1:5" r="15">
      <c t="s" s="3" r="A15">
        <v>84</v>
      </c>
      <c t="n" s="5" r="D15">
        <v>-34226</v>
      </c>
    </row>
    <row spans="1:5" r="16">
      <c t="s" s="3" r="A16">
        <v>85</v>
      </c>
      <c t="n" s="5" r="B16">
        <v>150</v>
      </c>
      <c t="n" s="5" r="C16">
        <v>100</v>
      </c>
      <c t="n" s="5" r="D16">
        <v>-4169</v>
      </c>
      <c t="n" s="5" r="E16">
        <v>321</v>
      </c>
    </row>
    <row spans="1:5" r="17">
      <c t="s" s="3" r="A17">
        <v>86</v>
      </c>
      <c t="n" s="5" r="B17">
        <v>150</v>
      </c>
      <c t="n" s="5" r="C17">
        <v>100</v>
      </c>
      <c t="n" s="5" r="D17">
        <v>-38395</v>
      </c>
      <c t="n" s="5" r="E17">
        <v>321</v>
      </c>
    </row>
    <row spans="1:5" r="18">
      <c t="s" s="3" r="A18">
        <v>87</v>
      </c>
      <c t="n" s="5" r="B18">
        <v>-41676</v>
      </c>
      <c t="n" s="5" r="C18">
        <v>-30723</v>
      </c>
      <c t="n" s="5" r="D18">
        <v>-127251</v>
      </c>
      <c t="n" s="5" r="E18">
        <v>-85294</v>
      </c>
    </row>
    <row spans="1:5" r="19">
      <c t="s" s="3" r="A19">
        <v>88</v>
      </c>
      <c t="n" s="5" r="B19">
        <v>20</v>
      </c>
      <c t="n" s="5" r="C19">
        <v>22</v>
      </c>
      <c t="n" s="5" r="D19">
        <v>60</v>
      </c>
      <c t="n" s="5" r="E19">
        <v>67</v>
      </c>
    </row>
    <row spans="1:5" r="20">
      <c t="s" s="3" r="A20">
        <v>89</v>
      </c>
      <c t="n" s="7" r="B20">
        <v>-41696</v>
      </c>
      <c t="n" s="7" r="C20">
        <v>-30745</v>
      </c>
      <c t="n" s="7" r="D20">
        <v>-127311</v>
      </c>
      <c t="n" s="7" r="E20">
        <v>-85361</v>
      </c>
    </row>
    <row spans="1:5" r="21">
      <c t="s" s="3" r="A21">
        <v>90</v>
      </c>
      <c t="n" s="9" r="B21">
        <v>-0.39</v>
      </c>
      <c t="n" s="9" r="C21">
        <v>-0.29</v>
      </c>
      <c t="n" s="9" r="D21">
        <v>-1.2</v>
      </c>
      <c t="n" s="9" r="E21">
        <v>-0.83</v>
      </c>
    </row>
    <row spans="1:5" r="22">
      <c t="s" s="3" r="A22">
        <v>91</v>
      </c>
      <c t="n" s="5" r="B22">
        <v>105924106</v>
      </c>
      <c t="n" s="5" r="C22">
        <v>105205170</v>
      </c>
      <c t="n" s="5" r="D22">
        <v>105805669</v>
      </c>
      <c t="n" s="5" r="E22">
        <v>1034582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24</v>
      </c>
    </row>
    <row spans="1:3" r="2">
      <c t="s" s="6" r="A2">
        <v>389</v>
      </c>
    </row>
    <row spans="1:3" r="3">
      <c t="s" s="3" r="A3">
        <v>390</v>
      </c>
      <c t="n" s="7" r="B3">
        <v>125000</v>
      </c>
      <c t="n" s="7" r="C3">
        <v>90773</v>
      </c>
    </row>
    <row spans="1:3" r="4">
      <c t="s" s="3" r="A4">
        <v>391</v>
      </c>
    </row>
    <row spans="1:3" r="5">
      <c t="s" s="6" r="A5">
        <v>389</v>
      </c>
    </row>
    <row spans="1:3" r="6">
      <c t="s" s="3" r="A6">
        <v>392</v>
      </c>
      <c t="n" s="7" r="B6">
        <v>125000</v>
      </c>
      <c t="n" s="5" r="C6">
        <v>125000</v>
      </c>
    </row>
    <row spans="1:3" r="7">
      <c t="s" s="3" r="A7">
        <v>393</v>
      </c>
      <c t="n" s="7" r="C7">
        <v>-342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94</v>
      </c>
      <c t="s" s="2" r="B1">
        <v>70</v>
      </c>
      <c t="s" s="2" r="D1">
        <v>1</v>
      </c>
    </row>
    <row spans="1:5" r="2">
      <c t="s" s="2" r="B2">
        <v>2</v>
      </c>
      <c t="s" s="2" r="C2">
        <v>71</v>
      </c>
      <c t="s" s="2" r="D2">
        <v>2</v>
      </c>
      <c t="s" s="2" r="E2">
        <v>71</v>
      </c>
    </row>
    <row spans="1:5" r="3">
      <c t="s" s="6" r="A3">
        <v>395</v>
      </c>
    </row>
    <row spans="1:5" r="4">
      <c t="s" s="3" r="A4">
        <v>396</v>
      </c>
      <c t="n" s="7" r="B4">
        <v>169</v>
      </c>
      <c t="n" s="7" r="C4">
        <v>100</v>
      </c>
      <c t="n" s="7" r="D4">
        <v>556</v>
      </c>
      <c t="n" s="7" r="E4">
        <v>329</v>
      </c>
    </row>
    <row spans="1:5" r="5">
      <c t="s" s="3" r="A5">
        <v>397</v>
      </c>
      <c t="n" s="5" r="B5">
        <v>-19</v>
      </c>
      <c t="n" s="5" r="D5">
        <v>-7</v>
      </c>
      <c t="n" s="5" r="E5">
        <v>-8</v>
      </c>
    </row>
    <row spans="1:5" r="6">
      <c t="s" s="3" r="A6">
        <v>398</v>
      </c>
      <c t="n" s="5" r="D6">
        <v>-4718</v>
      </c>
    </row>
    <row spans="1:5" r="7">
      <c t="s" s="3" r="A7">
        <v>85</v>
      </c>
      <c t="n" s="7" r="B7">
        <v>150</v>
      </c>
      <c t="n" s="7" r="C7">
        <v>100</v>
      </c>
      <c t="n" s="7" r="D7">
        <v>-4169</v>
      </c>
      <c t="n" s="7" r="E7">
        <v>3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92</v>
      </c>
      <c t="s" s="2" r="B1">
        <v>1</v>
      </c>
    </row>
    <row spans="1:3" r="2">
      <c t="s" s="2" r="B2">
        <v>2</v>
      </c>
      <c t="s" s="2" r="C2">
        <v>71</v>
      </c>
    </row>
    <row spans="1:3" r="3">
      <c t="s" s="6" r="A3">
        <v>93</v>
      </c>
    </row>
    <row spans="1:3" r="4">
      <c t="s" s="3" r="A4">
        <v>89</v>
      </c>
      <c t="n" s="7" r="B4">
        <v>-127311</v>
      </c>
      <c t="n" s="7" r="C4">
        <v>-85361</v>
      </c>
    </row>
    <row spans="1:3" r="5">
      <c t="s" s="6" r="A5">
        <v>94</v>
      </c>
    </row>
    <row spans="1:3" r="6">
      <c t="s" s="3" r="A6">
        <v>95</v>
      </c>
      <c t="n" s="5" r="B6">
        <v>10563</v>
      </c>
      <c t="n" s="5" r="C6">
        <v>12950</v>
      </c>
    </row>
    <row spans="1:3" r="7">
      <c t="s" s="3" r="A7">
        <v>84</v>
      </c>
      <c t="n" s="5" r="B7">
        <v>34226</v>
      </c>
    </row>
    <row spans="1:3" r="8">
      <c t="s" s="3" r="A8">
        <v>96</v>
      </c>
      <c t="n" s="5" r="B8">
        <v>4718</v>
      </c>
    </row>
    <row spans="1:3" r="9">
      <c t="s" s="3" r="A9">
        <v>97</v>
      </c>
      <c t="n" s="5" r="B9">
        <v>776</v>
      </c>
      <c t="n" s="5" r="C9">
        <v>431</v>
      </c>
    </row>
    <row spans="1:3" r="10">
      <c t="s" s="3" r="A10">
        <v>98</v>
      </c>
      <c t="n" s="5" r="B10">
        <v>54</v>
      </c>
    </row>
    <row spans="1:3" r="11">
      <c t="s" s="3" r="A11">
        <v>99</v>
      </c>
      <c t="n" s="5" r="B11">
        <v>16352</v>
      </c>
    </row>
    <row spans="1:3" r="12">
      <c t="s" s="3" r="A12">
        <v>100</v>
      </c>
      <c t="n" s="5" r="B12">
        <v>637</v>
      </c>
    </row>
    <row spans="1:3" r="13">
      <c t="s" s="3" r="A13">
        <v>101</v>
      </c>
      <c t="n" s="5" r="B13">
        <v>-183</v>
      </c>
      <c t="n" s="5" r="C13">
        <v>-102</v>
      </c>
    </row>
    <row spans="1:3" r="14">
      <c t="s" s="3" r="A14">
        <v>102</v>
      </c>
      <c t="n" s="5" r="B14">
        <v>60</v>
      </c>
      <c t="n" s="5" r="C14">
        <v>67</v>
      </c>
    </row>
    <row spans="1:3" r="15">
      <c t="s" s="6" r="A15">
        <v>103</v>
      </c>
    </row>
    <row spans="1:3" r="16">
      <c t="s" s="3" r="A16">
        <v>30</v>
      </c>
      <c t="n" s="5" r="B16">
        <v>-563</v>
      </c>
      <c t="n" s="5" r="C16">
        <v>-197</v>
      </c>
    </row>
    <row spans="1:3" r="17">
      <c t="s" s="3" r="A17">
        <v>28</v>
      </c>
      <c t="n" s="5" r="B17">
        <v>3656</v>
      </c>
      <c t="n" s="5" r="C17">
        <v>-1794</v>
      </c>
    </row>
    <row spans="1:3" r="18">
      <c t="s" s="3" r="A18">
        <v>104</v>
      </c>
      <c t="n" s="5" r="C18">
        <v>48</v>
      </c>
    </row>
    <row spans="1:3" r="19">
      <c t="s" s="3" r="A19">
        <v>27</v>
      </c>
      <c t="n" s="5" r="B19">
        <v>-2148</v>
      </c>
      <c t="n" s="5" r="C19">
        <v>-27519</v>
      </c>
    </row>
    <row spans="1:3" r="20">
      <c t="s" s="3" r="A20">
        <v>105</v>
      </c>
      <c t="n" s="5" r="C20">
        <v>-807</v>
      </c>
    </row>
    <row spans="1:3" r="21">
      <c t="s" s="3" r="A21">
        <v>42</v>
      </c>
      <c t="n" s="5" r="B21">
        <v>-355</v>
      </c>
    </row>
    <row spans="1:3" r="22">
      <c t="s" s="3" r="A22">
        <v>37</v>
      </c>
      <c t="n" s="5" r="B22">
        <v>-2763</v>
      </c>
      <c t="n" s="5" r="C22">
        <v>-2357</v>
      </c>
    </row>
    <row spans="1:3" r="23">
      <c t="s" s="3" r="A23">
        <v>38</v>
      </c>
      <c t="n" s="5" r="B23">
        <v>-550</v>
      </c>
      <c t="n" s="5" r="C23">
        <v>-312</v>
      </c>
    </row>
    <row spans="1:3" r="24">
      <c t="s" s="3" r="A24">
        <v>39</v>
      </c>
      <c t="n" s="5" r="B24">
        <v>-3526</v>
      </c>
      <c t="n" s="5" r="C24">
        <v>1571</v>
      </c>
    </row>
    <row spans="1:3" r="25">
      <c t="s" s="3" r="A25">
        <v>47</v>
      </c>
      <c t="n" s="5" r="B25">
        <v>105</v>
      </c>
      <c t="n" s="5" r="C25">
        <v>514</v>
      </c>
    </row>
    <row spans="1:3" r="26">
      <c t="s" s="3" r="A26">
        <v>106</v>
      </c>
      <c t="n" s="5" r="B26">
        <v>-66252</v>
      </c>
      <c t="n" s="5" r="C26">
        <v>-102868</v>
      </c>
    </row>
    <row spans="1:3" r="27">
      <c t="s" s="6" r="A27">
        <v>107</v>
      </c>
    </row>
    <row spans="1:3" r="28">
      <c t="s" s="3" r="A28">
        <v>108</v>
      </c>
      <c t="n" s="5" r="B28">
        <v>-2064</v>
      </c>
      <c t="n" s="5" r="C28">
        <v>-432</v>
      </c>
    </row>
    <row spans="1:3" r="29">
      <c t="s" s="3" r="A29">
        <v>109</v>
      </c>
      <c t="n" s="5" r="C29">
        <v>11508</v>
      </c>
    </row>
    <row spans="1:3" r="30">
      <c t="s" s="3" r="A30">
        <v>110</v>
      </c>
      <c t="n" s="5" r="B30">
        <v>-2064</v>
      </c>
      <c t="n" s="5" r="C30">
        <v>11076</v>
      </c>
    </row>
    <row spans="1:3" r="31">
      <c t="s" s="6" r="A31">
        <v>111</v>
      </c>
    </row>
    <row spans="1:3" r="32">
      <c t="s" s="3" r="A32">
        <v>112</v>
      </c>
      <c t="n" s="5" r="C32">
        <v>118284</v>
      </c>
    </row>
    <row spans="1:3" r="33">
      <c t="s" s="3" r="A33">
        <v>113</v>
      </c>
      <c t="n" s="5" r="C33">
        <v>-15</v>
      </c>
    </row>
    <row spans="1:3" r="34">
      <c t="s" s="3" r="A34">
        <v>114</v>
      </c>
      <c t="n" s="5" r="B34">
        <v>198</v>
      </c>
      <c t="n" s="5" r="C34">
        <v>1447</v>
      </c>
    </row>
    <row spans="1:3" r="35">
      <c t="s" s="3" r="A35">
        <v>115</v>
      </c>
      <c t="n" s="5" r="B35">
        <v>198</v>
      </c>
      <c t="n" s="5" r="C35">
        <v>119716</v>
      </c>
    </row>
    <row spans="1:3" r="36">
      <c t="s" s="3" r="A36">
        <v>116</v>
      </c>
      <c t="n" s="5" r="B36">
        <v>-68118</v>
      </c>
      <c t="n" s="5" r="C36">
        <v>27924</v>
      </c>
    </row>
    <row spans="1:3" r="37">
      <c t="s" s="3" r="A37">
        <v>117</v>
      </c>
      <c t="n" s="5" r="B37">
        <v>200290</v>
      </c>
      <c t="n" s="5" r="C37">
        <v>74284</v>
      </c>
    </row>
    <row spans="1:3" r="38">
      <c t="s" s="3" r="A38">
        <v>118</v>
      </c>
      <c t="n" s="5" r="B38">
        <v>132172</v>
      </c>
      <c t="n" s="5" r="C38">
        <v>102208</v>
      </c>
    </row>
    <row spans="1:3" r="39">
      <c t="s" s="6" r="A39">
        <v>119</v>
      </c>
    </row>
    <row spans="1:3" r="40">
      <c t="s" s="3" r="A40">
        <v>120</v>
      </c>
      <c t="n" s="7" r="B40">
        <v>51404</v>
      </c>
    </row>
    <row spans="1:3" r="41">
      <c t="s" s="3" r="A41">
        <v>121</v>
      </c>
      <c t="n" s="7" r="C41">
        <v>19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22</v>
      </c>
      <c t="s" s="2" r="B1">
        <v>1</v>
      </c>
    </row>
    <row spans="1:2" r="2">
      <c t="s" s="2" r="B2">
        <v>2</v>
      </c>
    </row>
    <row spans="1:2" r="3">
      <c t="s" s="3" r="A3">
        <v>122</v>
      </c>
      <c t="s" s="3" r="B3">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t="s" s="1" r="A1">
        <v>124</v>
      </c>
      <c t="s" s="2" r="B1">
        <v>1</v>
      </c>
    </row>
    <row spans="1:2" r="2">
      <c t="s" s="2" r="B2">
        <v>2</v>
      </c>
    </row>
    <row spans="1:2" r="3">
      <c t="s" s="3" r="A3">
        <v>124</v>
      </c>
      <c t="s" s="3" r="B3">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26</v>
      </c>
      <c t="s" s="2" r="B1">
        <v>1</v>
      </c>
    </row>
    <row spans="1:2" r="2">
      <c t="s" s="2" r="B2">
        <v>2</v>
      </c>
    </row>
    <row spans="1:2" r="3">
      <c t="s" s="3" r="A3">
        <v>126</v>
      </c>
      <c t="s" s="3" r="B3">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t="s" s="1" r="A1">
        <v>27</v>
      </c>
      <c t="s" s="2" r="B1">
        <v>1</v>
      </c>
    </row>
    <row spans="1:2" r="2">
      <c t="s" s="2" r="B2">
        <v>2</v>
      </c>
    </row>
    <row spans="1:2" r="3">
      <c t="s" s="3" r="A3">
        <v>27</v>
      </c>
      <c t="s" s="3" r="B3">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 and Summa</vt:lpstr>
      <vt:lpstr>Fair Value Measurements</vt:lpstr>
      <vt:lpstr>Inventory</vt:lpstr>
      <vt:lpstr>Stockholders' Equity</vt:lpstr>
      <vt:lpstr>Stock-Based Compensation Expens</vt:lpstr>
      <vt:lpstr>License Agreements</vt:lpstr>
      <vt:lpstr>Debt</vt:lpstr>
      <vt:lpstr>Other Income (Expense), Net</vt:lpstr>
      <vt:lpstr>Commitments and Contingencies</vt:lpstr>
      <vt:lpstr>Basis of Presentation and Sum16</vt:lpstr>
      <vt:lpstr>Basis of Presentation and Sum17</vt:lpstr>
      <vt:lpstr>Fair Value Measurements (Tables</vt:lpstr>
      <vt:lpstr>Inventory (Tables)</vt:lpstr>
      <vt:lpstr>Stock-Based Compensation Expe20</vt:lpstr>
      <vt:lpstr>Debt (Tables)</vt:lpstr>
      <vt:lpstr>Other Income (Expense), Net (Ta</vt:lpstr>
      <vt:lpstr>Description of Business - Addit</vt:lpstr>
      <vt:lpstr>Basis of Presentation and Sum24</vt:lpstr>
      <vt:lpstr>Schedule of Provisions for Allo</vt:lpstr>
      <vt:lpstr>Summary of Net U.S. Auryxia Pro</vt:lpstr>
      <vt:lpstr>Expensed and Capitalized Cost o</vt:lpstr>
      <vt:lpstr>Customer Who Represented 10% Or</vt:lpstr>
      <vt:lpstr>Fair Value Measurements of Fina</vt:lpstr>
      <vt:lpstr>Fair Value Measurements - Addit</vt:lpstr>
      <vt:lpstr>Summary of Inventories (Detail)</vt:lpstr>
      <vt:lpstr>Inventory - Additional Informat</vt:lpstr>
      <vt:lpstr>Stockholders' Equity - Addition</vt:lpstr>
      <vt:lpstr>Stock-Based Compensation Expe34</vt:lpstr>
      <vt:lpstr>Summary of Stock Option Activit</vt:lpstr>
      <vt:lpstr>Summary of Restricted Share Act</vt:lpstr>
      <vt:lpstr>Stock Based Compensation Expens</vt:lpstr>
      <vt:lpstr>License Agreements - Additional</vt:lpstr>
      <vt:lpstr>Debt - Additional Information (</vt:lpstr>
      <vt:lpstr>Summary of Outstanding Converti</vt:lpstr>
      <vt:lpstr>Components of Other Income (Ex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7:19:39Z</dcterms:created>
  <dcterms:modified xmlns:dcterms="http://purl.org/dc/terms/" xmlns:xsi="http://www.w3.org/2001/XMLSchema-instance" xsi:type="dcterms:W3CDTF">2016-11-09T07:19:39Z</dcterms:modified>
  <dc:title xmlns:dc="http://purl.org/dc/elements/1.1/">Untitled</dc:title>
  <dc:description xmlns:dc="http://purl.org/dc/elements/1.1/"/>
  <dc:subject xmlns:dc="http://purl.org/dc/elements/1.1/"/>
  <cp:keywords/>
  <cp:category/>
</cp:coreProperties>
</file>